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REAL ESTATE DISPOSITIONS" sheetId="12" state="visible" r:id="rId12"/>
    <sheet xmlns:r="http://schemas.openxmlformats.org/officeDocument/2006/relationships" name="TENANT ORIGINATION AND ABSORPTI" sheetId="13" state="visible" r:id="rId13"/>
    <sheet xmlns:r="http://schemas.openxmlformats.org/officeDocument/2006/relationships" name="INVESTMENT IN UNCONSOLIDATED EN" sheetId="14" state="visible" r:id="rId14"/>
    <sheet xmlns:r="http://schemas.openxmlformats.org/officeDocument/2006/relationships" name="NOTE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Tables)" sheetId="22" state="visible" r:id="rId22"/>
    <sheet xmlns:r="http://schemas.openxmlformats.org/officeDocument/2006/relationships" name="REAL ESTATE DISPOSITIONS (Table" sheetId="23" state="visible" r:id="rId23"/>
    <sheet xmlns:r="http://schemas.openxmlformats.org/officeDocument/2006/relationships" name="TENANT ORIGINATION AND ABSORP_2" sheetId="24" state="visible" r:id="rId24"/>
    <sheet xmlns:r="http://schemas.openxmlformats.org/officeDocument/2006/relationships" name="INVESTMENT IN UNCONSOLIDATED _2" sheetId="25" state="visible" r:id="rId25"/>
    <sheet xmlns:r="http://schemas.openxmlformats.org/officeDocument/2006/relationships" name="NOTES PAYABLE (Tables)" sheetId="26" state="visible" r:id="rId26"/>
    <sheet xmlns:r="http://schemas.openxmlformats.org/officeDocument/2006/relationships" name="DERIVATIVE INSTRUMENTS (Tables)" sheetId="27" state="visible" r:id="rId27"/>
    <sheet xmlns:r="http://schemas.openxmlformats.org/officeDocument/2006/relationships" name="FAIR VALUE DISCLOSURES (Tables)" sheetId="28" state="visible" r:id="rId28"/>
    <sheet xmlns:r="http://schemas.openxmlformats.org/officeDocument/2006/relationships" name="RELATED PARTY TRANSACTIONS (Tab"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REAL ESTATE - Additional Inform" sheetId="32" state="visible" r:id="rId32"/>
    <sheet xmlns:r="http://schemas.openxmlformats.org/officeDocument/2006/relationships" name="REAL ESTATE - Schedule of Real " sheetId="33" state="visible" r:id="rId33"/>
    <sheet xmlns:r="http://schemas.openxmlformats.org/officeDocument/2006/relationships" name="REAL ESTATE - Properties Repres" sheetId="34" state="visible" r:id="rId34"/>
    <sheet xmlns:r="http://schemas.openxmlformats.org/officeDocument/2006/relationships" name="REAL ESTATE - Operating Leases," sheetId="35" state="visible" r:id="rId35"/>
    <sheet xmlns:r="http://schemas.openxmlformats.org/officeDocument/2006/relationships" name="REAL ESTATE - Future Minimum Re" sheetId="36" state="visible" r:id="rId36"/>
    <sheet xmlns:r="http://schemas.openxmlformats.org/officeDocument/2006/relationships" name="REAL ESTATE - Highest Tenant In" sheetId="37" state="visible" r:id="rId37"/>
    <sheet xmlns:r="http://schemas.openxmlformats.org/officeDocument/2006/relationships" name="REAL ESTATE - Geographic Concen" sheetId="38" state="visible" r:id="rId38"/>
    <sheet xmlns:r="http://schemas.openxmlformats.org/officeDocument/2006/relationships" name="REAL ESTATE DISPOSITIONS - Addi" sheetId="39" state="visible" r:id="rId39"/>
    <sheet xmlns:r="http://schemas.openxmlformats.org/officeDocument/2006/relationships" name="REAL ESTATE DISPOSITIONS - Sche" sheetId="40" state="visible" r:id="rId40"/>
    <sheet xmlns:r="http://schemas.openxmlformats.org/officeDocument/2006/relationships" name="REAL ESTATE DISPOSITIONS - Reve" sheetId="41" state="visible" r:id="rId41"/>
    <sheet xmlns:r="http://schemas.openxmlformats.org/officeDocument/2006/relationships" name="TENANT ORIGINATION AND ABSORP_3"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NOTES PAYABLE - Schedule of Lon" sheetId="45" state="visible" r:id="rId45"/>
    <sheet xmlns:r="http://schemas.openxmlformats.org/officeDocument/2006/relationships" name="NOTES PAYABLE - Additional Info" sheetId="46" state="visible" r:id="rId46"/>
    <sheet xmlns:r="http://schemas.openxmlformats.org/officeDocument/2006/relationships" name="NOTES PAYABLE - Schedule of Mat" sheetId="47" state="visible" r:id="rId47"/>
    <sheet xmlns:r="http://schemas.openxmlformats.org/officeDocument/2006/relationships" name="DERIVATIVE INSTRUMENTS - Notion" sheetId="48" state="visible" r:id="rId48"/>
    <sheet xmlns:r="http://schemas.openxmlformats.org/officeDocument/2006/relationships" name="DERIVATIVE INSTRUMENTS - Balanc" sheetId="49" state="visible" r:id="rId49"/>
    <sheet xmlns:r="http://schemas.openxmlformats.org/officeDocument/2006/relationships" name="DERIVATIVE INSTRUMENTS - Statem" sheetId="50" state="visible" r:id="rId50"/>
    <sheet xmlns:r="http://schemas.openxmlformats.org/officeDocument/2006/relationships" name="FAIR VALUE DISCLOSURES - Schedu" sheetId="51" state="visible" r:id="rId51"/>
    <sheet xmlns:r="http://schemas.openxmlformats.org/officeDocument/2006/relationships" name="FAIR VALUE DISCLOSURES - Assets" sheetId="52" state="visible" r:id="rId52"/>
    <sheet xmlns:r="http://schemas.openxmlformats.org/officeDocument/2006/relationships" name="FAIR VALUE DISCLOSURES - Nonrec" sheetId="53" state="visible" r:id="rId53"/>
    <sheet xmlns:r="http://schemas.openxmlformats.org/officeDocument/2006/relationships" name="RELATED PARTY TRANSACTIONS - Ad" sheetId="54" state="visible" r:id="rId54"/>
    <sheet xmlns:r="http://schemas.openxmlformats.org/officeDocument/2006/relationships" name="RELATED PARTY TRANSACTIONS - Co" sheetId="55" state="visible" r:id="rId55"/>
    <sheet xmlns:r="http://schemas.openxmlformats.org/officeDocument/2006/relationships" name="RELATED PARTY TRANSACTIONS - Po" sheetId="56" state="visible" r:id="rId56"/>
    <sheet xmlns:r="http://schemas.openxmlformats.org/officeDocument/2006/relationships" name="SUBSEQUENT EVENTS - Distributio" sheetId="57" state="visible" r:id="rId57"/>
  </sheets>
  <definedNames/>
  <calcPr calcId="124519" fullCalcOnLoad="1"/>
</workbook>
</file>

<file path=xl/sharedStrings.xml><?xml version="1.0" encoding="utf-8"?>
<sst xmlns="http://schemas.openxmlformats.org/spreadsheetml/2006/main" uniqueCount="732">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000-54687</t>
  </si>
  <si>
    <t>Entity Registrant Name</t>
  </si>
  <si>
    <t>KBS REAL ESTATE INVESTMENT TRUST III, INC.</t>
  </si>
  <si>
    <t>Entity Incorporation, State or Country Code</t>
  </si>
  <si>
    <t>MD</t>
  </si>
  <si>
    <t>Entity Tax Identification Number</t>
  </si>
  <si>
    <t>27-1627696</t>
  </si>
  <si>
    <t>Entity Address, Address Line One</t>
  </si>
  <si>
    <t>800 Newport Center Drive, Suite 700</t>
  </si>
  <si>
    <t>Entity Address, City or Town</t>
  </si>
  <si>
    <t>Newport Beach,</t>
  </si>
  <si>
    <t>Entity Address, State or Province</t>
  </si>
  <si>
    <t>CA</t>
  </si>
  <si>
    <t>Entity Address, Postal Zip Code</t>
  </si>
  <si>
    <t>92660</t>
  </si>
  <si>
    <t>City Area Code</t>
  </si>
  <si>
    <t>949</t>
  </si>
  <si>
    <t>Local Phone Number</t>
  </si>
  <si>
    <t>417-65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482430</t>
  </si>
  <si>
    <t>Current Fiscal Year End Date</t>
  </si>
  <si>
    <t>--12-31</t>
  </si>
  <si>
    <t>Document Fiscal Year Focus</t>
  </si>
  <si>
    <t>1905</t>
  </si>
  <si>
    <t>Document Fiscal Period Focus</t>
  </si>
  <si>
    <t>Q3</t>
  </si>
  <si>
    <t>Amendment Flag</t>
  </si>
  <si>
    <t>CONSOLIDATED BALANCE SHEETS - USD ($)</t>
  </si>
  <si>
    <t>Dec. 31, 2018</t>
  </si>
  <si>
    <t>Real estate:</t>
  </si>
  <si>
    <t>Land</t>
  </si>
  <si>
    <t>Buildings and improvements</t>
  </si>
  <si>
    <t>Construction in progres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Investment in an unconsolidated entity</t>
  </si>
  <si>
    <t>Rents and other receivables, net</t>
  </si>
  <si>
    <t>Due from affiliate</t>
  </si>
  <si>
    <t>Above-market leases, net</t>
  </si>
  <si>
    <t>Assets related to real estate held for sale, net</t>
  </si>
  <si>
    <t>Prepaid expenses and other assets</t>
  </si>
  <si>
    <t>Total assets</t>
  </si>
  <si>
    <t>Notes payable, net</t>
  </si>
  <si>
    <t>Notes payable related to real estate held for investment,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 net</t>
  </si>
  <si>
    <t>Redeemable common stock payable</t>
  </si>
  <si>
    <t>Other liabilities</t>
  </si>
  <si>
    <t>Total liabilities</t>
  </si>
  <si>
    <t>Commitments and contingencies (Note 11)</t>
  </si>
  <si>
    <t xml:space="preserve"> </t>
  </si>
  <si>
    <t>Redeemable common stock</t>
  </si>
  <si>
    <t>KBS Real Estate Investment Trust III, Inc. stockholders’ equity</t>
  </si>
  <si>
    <t>Preferred stock, $.01 par value per share; 10,000,000 shares authorized, no shares issued and outstanding</t>
  </si>
  <si>
    <t>Common stock, $.01 par value per share; 1,000,000,000 shares authorized, 172,437,470 and 177,523,853 shares issued and outstanding as of September 30, 2019 and December 31, 2018, respectively</t>
  </si>
  <si>
    <t>Additional paid-in capital</t>
  </si>
  <si>
    <t>Cumulative distributions and net losses</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Revenues:</t>
  </si>
  <si>
    <t>Rental income</t>
  </si>
  <si>
    <t>Other operating income</t>
  </si>
  <si>
    <t>Total revenues</t>
  </si>
  <si>
    <t>Expenses:</t>
  </si>
  <si>
    <t>Real estate taxes and insurance</t>
  </si>
  <si>
    <t>General and administrative expenses</t>
  </si>
  <si>
    <t>Depreciation and amortization</t>
  </si>
  <si>
    <t>Interest expense</t>
  </si>
  <si>
    <t>Impairment charges on real estate</t>
  </si>
  <si>
    <t>Total expenses</t>
  </si>
  <si>
    <t>Other income (loss):</t>
  </si>
  <si>
    <t>Other income</t>
  </si>
  <si>
    <t>Other interest income</t>
  </si>
  <si>
    <t>Equity in (loss) income of unconsolidated entities</t>
  </si>
  <si>
    <t>Loss from extinguishment of debt</t>
  </si>
  <si>
    <t>Gain on sale of real estate, net</t>
  </si>
  <si>
    <t>Total other income, net</t>
  </si>
  <si>
    <t>Net income (loss)</t>
  </si>
  <si>
    <t>Net loss attributable to noncontrolling interest</t>
  </si>
  <si>
    <t>Net income (loss) attributable to common stockholders</t>
  </si>
  <si>
    <t>Net income (loss) per common share, basic and diluted (in dollars per share)</t>
  </si>
  <si>
    <t>Weighted-average number of common shares outstanding, basic and diluted (in shares)</t>
  </si>
  <si>
    <t>Operating, maintenance and management</t>
  </si>
  <si>
    <t>Expenses</t>
  </si>
  <si>
    <t>Asset management fees to affiliate</t>
  </si>
  <si>
    <t>CONSOLIDATED STATEMENTS OF COMPREHENSIVE INCOME (LOSS) - USD ($) $ in Thousands</t>
  </si>
  <si>
    <t>Statement of Comprehensive Income [Abstract]</t>
  </si>
  <si>
    <t>Other comprehensive income (loss):</t>
  </si>
  <si>
    <t>Unrealized income on derivative instruments designated as cash flow hedges</t>
  </si>
  <si>
    <t>Reclassification adjustment realized in net income (effective portion)</t>
  </si>
  <si>
    <t>Total other comprehensive loss</t>
  </si>
  <si>
    <t>Total comprehensive income (loss)</t>
  </si>
  <si>
    <t>Total comprehensive loss attributable to noncontrolling interest</t>
  </si>
  <si>
    <t>Total comprehensive income (loss) attributable to common stockholders</t>
  </si>
  <si>
    <t>CONSOLIDATED STATEMENTS OF EQUITY - USD ($) $ in Thousands</t>
  </si>
  <si>
    <t>Total</t>
  </si>
  <si>
    <t>Total Stockholders’ Equity</t>
  </si>
  <si>
    <t xml:space="preserve">  Common Stock</t>
  </si>
  <si>
    <t>Additional Paid-in Capital</t>
  </si>
  <si>
    <t>Cumulative Distributions in Excess of Net Income (Loss)</t>
  </si>
  <si>
    <t>Accumulated Other Comprehensive Income (Loss)</t>
  </si>
  <si>
    <t>Noncontrolling Interest</t>
  </si>
  <si>
    <t>Balance (in shares) at Dec. 31, 2017</t>
  </si>
  <si>
    <t>Balance at Dec. 31, 2017</t>
  </si>
  <si>
    <t>Increase (Decrease) in Stockholders' Equity [Roll Forward]</t>
  </si>
  <si>
    <t>Other comprehensive loss</t>
  </si>
  <si>
    <t>Issuance of common stock (in shares)</t>
  </si>
  <si>
    <t>Issuance of common stock</t>
  </si>
  <si>
    <t>Transfers from redeemable common stock</t>
  </si>
  <si>
    <t>Redemptions of common stock (in shares)</t>
  </si>
  <si>
    <t>Redemptions of common stock</t>
  </si>
  <si>
    <t>Distributions declared</t>
  </si>
  <si>
    <t>Other offering costs</t>
  </si>
  <si>
    <t>Balance (in shares) at Sep. 30, 2018</t>
  </si>
  <si>
    <t>Balance at Sep. 30, 2018</t>
  </si>
  <si>
    <t>Balance (in shares) at Jun. 30, 2018</t>
  </si>
  <si>
    <t>Balance at Jun. 30, 2018</t>
  </si>
  <si>
    <t>Transfers to redeemable common stock</t>
  </si>
  <si>
    <t>Balance (in shares) at Dec. 31, 2018</t>
  </si>
  <si>
    <t>Balance at Dec. 31, 2018</t>
  </si>
  <si>
    <t>Balance (in shares) at Sep. 30, 2019</t>
  </si>
  <si>
    <t>Balance at Sep. 30, 2019</t>
  </si>
  <si>
    <t>Balance (in shares) at Jun. 30, 2019</t>
  </si>
  <si>
    <t>Balance at Jun. 30, 2019</t>
  </si>
  <si>
    <t>CONSOLIDATED STATEMENTS OF CASH FLOWS - USD ($) $ in Thousands</t>
  </si>
  <si>
    <t>Cash Flows from Operating Activities:</t>
  </si>
  <si>
    <t>Net income</t>
  </si>
  <si>
    <t>Adjustments to reconcile net income to net cash provided by operating activities:</t>
  </si>
  <si>
    <t>Equity in loss (income) of unconsolidated entities</t>
  </si>
  <si>
    <t>Deferred rents</t>
  </si>
  <si>
    <t>Bad debt expense</t>
  </si>
  <si>
    <t>Amortization of above- and below-market leases, net</t>
  </si>
  <si>
    <t>Amortization of deferred financing costs</t>
  </si>
  <si>
    <t>Unrealized losses (gains) on derivative instruments</t>
  </si>
  <si>
    <t>Gain on sale of real estate</t>
  </si>
  <si>
    <t>Changes in operating assets and liabilities:</t>
  </si>
  <si>
    <t>Rents and other receivables</t>
  </si>
  <si>
    <t>Due from affiliates</t>
  </si>
  <si>
    <t>Due to affiliates</t>
  </si>
  <si>
    <t>Net cash provided by operating activities</t>
  </si>
  <si>
    <t>Cash Flows from Investing Activities:</t>
  </si>
  <si>
    <t>Improvements to real estate</t>
  </si>
  <si>
    <t>Proceeds from sale of real estate, net</t>
  </si>
  <si>
    <t>Proceeds from the sale of equity securities</t>
  </si>
  <si>
    <t>Payments for construction in progress</t>
  </si>
  <si>
    <t>Payments of post-closing acquisition costs</t>
  </si>
  <si>
    <t>Escrow deposits for tenant improvements</t>
  </si>
  <si>
    <t>Insurance proceeds received for property damage</t>
  </si>
  <si>
    <t>Net cash provided by (used in) investing activities</t>
  </si>
  <si>
    <t>Cash Flows from Financing Activities:</t>
  </si>
  <si>
    <t>Proceeds from notes payable</t>
  </si>
  <si>
    <t>Principal payments on notes payable</t>
  </si>
  <si>
    <t>Payments of deferred financing costs</t>
  </si>
  <si>
    <t>Payments to redeem common stock</t>
  </si>
  <si>
    <t>Payments of other offering costs</t>
  </si>
  <si>
    <t>Distributions paid to common stockholders</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1,711 and $2,452 for the nine months ended September 30, 2019 and 2018, respectively</t>
  </si>
  <si>
    <t>Supplemental Disclosure of Noncash Investing and Financing Activities:</t>
  </si>
  <si>
    <t>Equity securities received in connection with the portfolio sale</t>
  </si>
  <si>
    <t>Accrued improvements to real estate</t>
  </si>
  <si>
    <t>Construction in progress payable</t>
  </si>
  <si>
    <t>Acquisition fee related to construction in progress due to affiliate</t>
  </si>
  <si>
    <t>Acquisition fee on unconsolidated joint venture due to affiliate</t>
  </si>
  <si>
    <t>Distributions paid to common stockholders through common stock issuances pursuant to the dividend reinvestment plan</t>
  </si>
  <si>
    <t>CONSOLIDATED STATEMENTS OF CASH FLOWS (Parenthetical) - USD ($) $ in Thousands</t>
  </si>
  <si>
    <t>Statement of Cash Flows [Abstract]</t>
  </si>
  <si>
    <t>Interest capitalized</t>
  </si>
  <si>
    <t>ORGANIZATION</t>
  </si>
  <si>
    <t>Organization, Consolidation and Presentation of Financial Statements [Abstract]</t>
  </si>
  <si>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September 30, 2019, the Advisor owned 20,000 shares of the Company’s common stock. The Company owns a diverse portfolio of real estate investments. As of September 30, 2019, the Company owned 18 office properties and one mixed-use office/retail property and had entered into a consolidated joint venture to develop and subsequently operate a multifamily apartment project, which was under construction as of September 30, 2019. In addition, the Company owned an investment in the equity securities of Prime US REIT, a Singapore real estate investment trust (the “SREIT”), which is accounted for as an investment in an unconsolidated entity under the equity method of accounting.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As of September 30, 2019, the Company had also sold 31,360,796 shares of common stock under its dividend reinvestment plan for gross offering proceeds of $320.1 million. Also as of September 30, 2019, the Company had redeemed or repurchased 28,207,951 shares sold in the Offering for $308.1 million. Additionally, on October 3, 2014, the Company issued 258,462 shares of common stock for $2.4 million in private transactions exempt from the registration requirements pursuant to Section 4(a)(2) of the Securities Act of 1933. </t>
  </si>
  <si>
    <t>SUMMARY OF SIGNIFICANT ACCOUNTING POLICIES</t>
  </si>
  <si>
    <t>Accounting Policies [Abstract]</t>
  </si>
  <si>
    <t xml:space="preserve">SUMMARY OF SIGNIFICANT ACCOUNTING POLICIESThere have been no significant changes to the Company’s accounting policies since it filed its audited financial statements in its Annual Report on Form 10-K for the year ended December 31, 2018, except for the Company’s adoption of the lease accounting standards issued by the Financial Accounting Standards Board (“FASB”) effective on January 1, 2019. For further information about the Company’s accounting policies, refer to the Company’s consolidated financial statements and notes thereto for the year ended December 31, 2018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9 are not necessarily indicative of the results that may be expected for the year ending December 31, 2019.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and nine months ended September 30, 2018, the Company reclassified $17.8 million and $54.9 million, respectively, of tenant reimbursement revenue for property taxes, insurance, and common area maintenance to rental income for comparability purposes. In addition, during the nine months ended September 30, 2019, the Company sold 11 office properties. As a result, certain assets and liabilities related to these 11 office properties were reclassified to held for sale on the consolidated balance sheets for all periods presented.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9 and 2018, respectively. Distributions declared per common share were $0.164 and $0.486 for the three and nine months ended September 30, 2018, respectively. Distributions declared per common share assumes each share was issued and outstanding each day from January 1, 2018 through September 30, 2018. For each day that was a record date for distributions during the period from January 1, 2018 through September 30, 2018, distributions were calculated at a rate of $0.00178082 per share per day. Distributions declared per common share were $0.1625 and $0.4875 in the aggregate for the three and nine months ended September 30, 2019, respectively. Distributions declared per common share assumes each share was issued and outstanding each day that was a record date for distributions and were based on a monthly record date for each month during the periods commencing January 2019 through September 2019. For each monthly record date for distributions during the period from January 1, 2019 through September 30, 2019, distributions were calculated at a rate of $0.05416667 per share.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September 30, 2019, the Company aggregated its investments in real estate properties into one reportable business segment.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8, the FASB issued ASU No. 2018-13, Fair Value Measurement (Topic 820): Disclosure Framework -Changes to the Disclosure Requirements for Fair Value Measurement </t>
  </si>
  <si>
    <t>REAL ESTATE</t>
  </si>
  <si>
    <t>Real Estate [Abstract]</t>
  </si>
  <si>
    <t>REAL ESTATE Real Estate Held for Investment As of September 30, 2019, the Company’s real estate portfolio held for investment was composed of 18 office properties and one mixed-use office/retail property encompassing in the aggregate approximately 7.8 million rentable square feet. In addition, the Company had entered into a consolidated joint venture to develop and subsequently operate a multifamily apartment project, which was under construction as of September 30, 2019. As of September 30, 2019, the Company’s real estate portfolio was collectively 86% occupied. The following table summarizes the Company’s investments in real estate as of September 30, 2019 (in thousands): Property Date Acquired City State Property Type Total Real Estate, at Cost (1) Accumulated Depreciation and Amortization (1) Total Real Estate, Net (1) Domain Gateway 09/29/2011 Austin TX Office $ 46,018 $ (10,704) $ 35,314 Town Center 03/27/2012 Plano TX Office 118,075 (29,338) 88,737 McEwen Building 04/30/2012 Franklin TN Office 36,434 (8,517) 27,917 Gateway Tech Center 05/09/2012 Salt Lake City UT Office 27,753 (7,625) 20,128 RBC Plaza 01/31/2013 Minneapolis MN Office 152,082 (42,184) 109,898 Preston Commons 06/19/2013 Dallas TX Office 117,204 (23,560) 93,644 Sterling Plaza 06/19/2013 Dallas TX Office 80,011 (15,861) 64,150 201 Spear Street 12/03/2013 San Francisco CA Office 145,325 (18,577) 126,748 Accenture Tower (2) 12/16/2013 Chicago IL Office 446,999 (81,612) 365,387 Anchor Centre 05/22/2014 Phoenix AZ Office 96,372 (17,894) 78,478 Ten Almaden 12/05/2014 San Jose CA Office 124,236 (19,984) 104,252 Towers at Emeryville (3) 12/23/2014 Emeryville CA Office 205,492 (31,744) 173,748 3003 Washington Boulevard 12/30/2014 Arlington VA Office 151,223 (24,159) 127,064 Park Place Village 06/18/2015 Leawood KS Office/Retail 100,621 (2,359) 98,262 201 17th Street 06/23/2015 Atlanta GA Office 103,171 (17,782) 85,389 515 Congress 08/31/2015 Austin TX Office 121,347 (15,997) 105,350 The Almaden 09/23/2015 San Jose CA Office 176,158 (20,812) 155,346 3001 Washington Boulevard 11/06/2015 Arlington VA Office 60,814 (6,539) 54,275 Carillon 01/15/2016 Charlotte NC Office 154,165 (21,285) 132,880 Hardware Village (4) 08/26/2016 Salt Lake City UT Development/Apartment 125,754 (3,797) 121,957 $ 2,589,254 $ (420,330) $ 2,168,924 _____________________ (1) Amounts presented are net of impairment charges. (2) This property was formerly known as 500 West Madison and was re-named Accenture Tower in connection with the Company’s re-branding strategy for this property. (3) On July 18, 2019, the Company sold one of the buildings at Towers at Emeryville. See Note 4, “Real Estate Dispositions” for more information. (4)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In July 2018, one of the two buildings consisting of 267 units was placed into service. The total real estate, at cost, for the building that was placed into service was $70.5 million as of September 30, 2019. In October 2019, the development was completed and the second building was placed into service. As of September 30, 2019, the following property represented more than 10% of the Company’s total assets: Property Location Rentable Total Real Estate, Net Percentage Annualized Base Rent (in thousands) (1) Average Annualized Base Rent per sq. ft. Occupancy Accenture Tower Chicago, IL 1,457,724 $ 365,387 13.8 % $ 29,351 $ 26.32 76.5 % ___________________ (1) Annualized base rent represents annualized contractual base rental income as of September 30, 2019,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September 30, 2019, the leases had remaining terms, excluding options to extend, of up to 15.3 years with a weighted-average remaining term of 4.4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8.8 million and $11.8 million as of September 30, 2019 and December 31, 2018, respectively. No material tenant credit issues have been identified at this time. During the nine months ended September 30, 2019, the Company recorded an adjustment to rental income of $1.8 million for lease payments that were deemed not probable of collection. During the nine months ended September 30, 2019 and 2018, the Company recorded bad debt (recovery) expense of $(0.4) million and $0.8 million, respectively, which was included in operating, maintenance and management expense in the accompanying consolidated statements of operations. During the nine months ended September 30, 2019 and 2018, the Company recognized deferred rent from tenants of $4.2 million and $6.9 million, respectively. As of September 30, 2019 and December 31, 2018, the cumulative deferred rent balance was $67.9 million and $62.7 million, respectively, and is included in rents and other receivables on the accompanying balance sheets. The cumulative deferred rent balance included $11.5 million and $11.1 million of unamortized lease incentives as of September 30, 2019 and December 31, 2018, respectively. As of September 30, 2019, the future minimum rental income from the Company’s properties, excluding apartment leases, under its non-cancelable operating leases was as follows (in thousands): October 1, 2019 through December 31, 2019 $ 52,069 2020 215,882 2021 204,882 2022 180,512 2023 153,812 Thereafter 676,850 $ 1,484,007 As of September 30, 2019, the Company’s office and office/retail properties were leased to approximately 65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31 $ 42,453 19.5 % Real Estate 58 24,450 11.2 % _____________________ (1) Annualized base rent represents annualized contractual base rental income as of September 30, 2019, adjusted to straight-line any contractual tenant concessions (including free rent), rent increases and rent decreases from the lease’s inception through the balance of the lease term. As of September 30, 2019, no other tenant industries accounted for more than 10% of annualized base rent and no tenant accounted for more than 10% of annualized base rent. Geographic Concentration Risk As of September 30, 2019, the Company’s net investments in real estate in California, Texas and Illinois represented 21%, 15% and 14%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 Impairment of Real Estate During the nine months ended September 30, 2019, the Company recorded impairment charges of $8.7 million to write down the carrying value of an office/retail property to its estimated fair value as a result of changes in cash flow estimates, including a change to the anticipated hold period of the property, which triggered the future estimated undiscounted cash flows to be lower than the net carrying value of the property at March 31, 2019. The decrease in cash flow projections was primarily due to the continued lack of demand for the property’s retail component resulting in longer than estimated lease-up periods and lower projected rental rates.</t>
  </si>
  <si>
    <t>REAL ESTATE DISPOSITIONS</t>
  </si>
  <si>
    <t>Discontinued Operations and Disposal Groups [Abstract]</t>
  </si>
  <si>
    <t xml:space="preserve">REAL ESTATE DISPOSITIONS During the nine months ended September 30, 2019, the Company disposed of 11 real estate properties. No real estate properties were held for sale as of September 30, 2019. During the year ended December 31, 2018, the Company disposed of one office property. On July 18, 2019, the Company, through 12 wholly owned subsidiaries, sold 11 of its properties (the “Singapore Portfolio”) to various subsidiaries of the SREIT, which was listed on the Singapore Stock Exchange (“SGX”) on July 19, 2019 (the “Singapore Transaction”). The Singapore Portfolio consisted of the following properties: Tower I at Emeryville, Emeryville, California; 222 Main, Salt Lake City, Utah; Village Center Station, Greenwood Village, Colorado; Village Center Station II, Greenwood Village, Colorado; 101 South Hanley, St. Louis, Missouri; Tower on Lake Carolyn, Irving, Texas; Promenade I &amp; II at Eilan, San Antonio, Texas; CrossPoint at Valley Forge, Wayne, Pennsylvania; One Washingtonian Center, Gaithersburg, Maryland; Reston Square, Reston, Virginia; and 171 17th Street, Atlanta, Georgia. The sale of the Singapore Portfolio to the SREIT closed on July 18, 2019. The sale price of the Singapore Portfolio was $1.2 billion, before third-party closing costs, closing credits and other costs of approximately $20.0 million and excluding any disposition fees payable to the Advisor. Pursuant to a set-off agreement, as amended, $271.0 million of the consideration payable by the SREIT under the purchase agreement for the Singapore Portfolio was set-off against the Company’s indirect wholly owned subsidiary’s (“REIT Properties III”) payment obligations for its two subscriptions for units in the SREIT. As such, on July 19, 2019, REIT Properties III acquired 307,953,999 units in the SREIT at an aggregate price of $271 million representing a 33.3% ownership interest in the SREIT. On August 21, 2019, REIT Properties III sold 18,392,100 of its units in the SREIT for $16.2 million pursuant to an over-allotment option granted by REIT Properties III to the underwriters of the SREIT’s offering, reducing REIT Properties III’s ownership in the SREIT to 31.3% of the outstanding units of the SREIT. See Note 6, “Investment in Unconsolidated Entity.” The carrying value of the Singapore Portfolio as of the disposition date was $885.2 million, which was net of $182.7 million of accumulated depreciation and amortization. The Company recognized a gain on sale of $327.3 million related to the disposition of the Singapore Portfolio. On November 6, 2014, the Company, through an indirect wholly owned subsidiary, acquired an office property containing 220,020 rentable square feet located on approximately 13.9 acres of land in Rocklin, California (“Rocklin Corporate Center”). On May 25, 2018, the Company sold Rocklin Corporate Center to a purchaser unaffiliated with the Company or the Advisor for $42.9 million before closing costs and credits. The carrying value of Rocklin Corporate Center as of the disposition date was $29.7 million, which was net of $6.0 million of accumulated depreciation and amortization. The Company recognized a gain on sale of $11.9 million related to the disposition of Rocklin Corporate Center. The following summary presents the major components of assets and liabilities related to real estate held for sale as of September 30, 2019 and December 31, 2018 (in thousands): September 30, 2019 December 31, 2018 Assets related to real estate held for sale: Total real estate, at cost $ — $ 998,887 Accumulated depreciation and amortization — (149,168) Real estate held for sale, net — 849,719 Other assets — 49,918 Total assets related to real estate held for sale $ — $ 899,637 Liabilities related to real estate held for sale Notes payable, net — 568,117 Other liabilities — 3,893 Total liabilities related to real estate held for sale $ — $ 572,010 The results of operations for the Singapore Portfolio and Rocklin Corporate Center during the three and nine months ended September 30, 2019 and 2018 are included in continuing operations on the Company’s consolidated statements of operations. The following table summarizes certain revenues and expenses related to the Singapore Portfolio and Rocklin Corporate Center for the three and nine months ended September 30, 2019 and 2018 (in thousands): For the Three Months Ended September 30, For the Nine Months Ended September 30, 2019 2018 2019 2018 Revenues Rental income $ 6,120 $ 25,922 $ 63,912 $ 79,217 Other operating income 545 3,096 7,086 9,155 Total revenues $ 6,665 $ 29,018 $ 70,998 $ 88,372 Expenses Operating, maintenance, and management $ 1,680 $ 7,190 $ 15,264 $ 20,844 Real estate taxes and insurance 629 3,661 8,617 11,682 Asset management fees to affiliate 945 1,699 4,568 5,146 Depreciation and amortization 2,217 11,590 25,926 33,930 Interest expense 2,091 4,743 16,574 12,897 Total expenses $ 7,562 $ 28,883 $ 70,949 $ 84,499 </t>
  </si>
  <si>
    <t>TENANT ORIGINATION AND ABSORPTION COSTS, ABOVE-MARKET LEASE ASSETS AND BELOW-MARKET LEASE LIABILITIES</t>
  </si>
  <si>
    <t>Tenant Origination and Absorption Costs, Above-Market Lease Assets and Below-Market Lease Liabilities [Abstract]</t>
  </si>
  <si>
    <t xml:space="preserve">TENANT ORIGINATION AND ABSORPTION COSTS, ABOVE-MARKET LEASE ASSETS AND BELOW- MARKET LEASE LIABILITIES As of September 30, 2019 and December 31, 2018,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19 December 31, 2018 September 30, 2019 December 31, 2018 September 30, 2019 December 31, 2018 Cost $ 98,089 $ 131,969 $ 2,718 $ 3,977 $ (26,181) $ (31,046) Accumulated Amortization (56,280) (77,447) (2,062) (2,963) 15,559 17,386 Net Amount $ 41,809 $ 54,522 $ 656 $ 1,014 $ (10,622) $ (13,660) Increases (decreases) in net income as a result of amortization of the Company’s tenant origination and absorption costs, above-market lease assets and below-market lease liabilities for the three and nine months ended September 30, 2019 and 2018 were as follows (in thousands): Tenant Origination and Above-Market Below-Market For the Three Months Ended September 30, For the Three Months Ended September 30, For the Three Months Ended September 30, 2019 2018 2019 2018 2019 2018 Amortization $ (3,766) $ (8,184) $ (142) $ (430) $ 874 $ 2,203 Tenant Origination and Above-Market Below-Market For the Nine Months Ended September 30, For the Nine Months Ended September 30, For the Nine Months Ended September 30, 2019 2018 2019 2018 2019 2018 Amortization $ (18,185) $ (24,182) $ (866) $ (1,325) $ 3,698 $ 5,685 </t>
  </si>
  <si>
    <t>INVESTMENT IN UNCONSOLIDATED ENTITY</t>
  </si>
  <si>
    <t>Equity Method Investments and Joint Ventures [Abstract]</t>
  </si>
  <si>
    <t xml:space="preserve">INVESTMENT IN UNCONSOLIDATED ENTITY In connection with the Singapore Transaction, on July 19, 2019, the Company, through an indirect wholly owned subsidiary (“REIT Properties III”), acquired 307,953,999 units in the SREIT (SGX Ticker: OXMU) at a price of $0.88 per unit representing a 33.3% ownership interest in the SREIT.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September 30, 2019, REIT Properties III held 289,561,899 units of the SREIT which represented 31.3% of the outstanding units of the SREIT. As of September 30, 2019, the aggregate value of the Company's investment in the units of the SREIT was $269.3 million, which was based on the closing price of the SREIT units on the SGX of $0.93 per unit as of September 30, 2019. The Company, the Operating Partnership, REIT Holdings III and REIT Properties III (collectively, the “REIT III Entities”) entered into lock-up letter agreements with the underwriters whereby each of the REIT III Entities agreed to hold 100% of REIT Properties III’s units in the SREIT for six months following the listing of the SREIT on the SGX and to hold 50% of REIT Properties III’s units in the SREIT for 12 months following the listing of the SREIT on the SGX. The Company has concluded that based on its 31.3% ownership interest as of September 30, 2019, it exercises significant influence over the operations, financial policies and decision making with respect to its investment in the SREIT. Accordingly, the Company has accounted for its investment in the SREIT under the equity method of accounting as of September 30, 2019. Income is allocated according to the Company’s ownership interest at each month-end and recorded as equity income (loss) from unconsolidated entity. Any dividends received from the SREIT reduces the carrying amount of the investment. As of September 30, 2019, the book value of the Company’s investment in the SREIT was $252.3 million. For the period from July 19, 2019 to September 30, 2019, the Company recorded $2.6 million of equity in loss from unconsolidated entity related to its investment in the SREIT. 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September 30, 2019 Assets: Real estate, net $ 1,213,816 Cash and cash equivalents 31,787 Other assets 20,172 Total assets: $ 1,265,775 Liabilities and equity Notes payable, net 424,682 Accounts payable and other liabilities 59,497 Equity 781,596 Total liabilities and equity $ 1,265,775 For the Period from July 19, 2019 to September 30, 2019 Revenues $ 27,373 Expenses: Operating, maintenance, and management 5,319 Real estate taxes and insurance 3,481 Asset management fees 1,345 General and administrative expenses 607 Depreciation and amortization 12,381 Interest expense 12,426 Total expenses 35,559 Other income 33 Net loss (8,153) Equity in loss of unconsolidated entity $ (2,556) </t>
  </si>
  <si>
    <t>NOTES PAYABLE</t>
  </si>
  <si>
    <t>Notes Payable [Abstract]</t>
  </si>
  <si>
    <t>NOTES PAYABLE As of September 30, 2019 and December 31, 2018, the Company’s notes payable, including notes payable related to real estate held for sale, consisted of the following (dollars in thousands): Book Value as of Book Value as of Contractual Interest Rate as of September 30, 2019 (1) Effective Interest Rate as of September 30, 2019 (1) Payment Type Maturity Date (2) Portfolio Loan (3) $ — $ 84,484 (3) (3) (3) (3) 222 Main Mortgage Loan (3) — 97,522 (3) (3) (3) (3) Anchor Centre Mortgage Loan 49,194 49,647 One-month LIBOR + 1.50% 3.60% Principal &amp; Interest 06/01/2020 171 17th Street Mortgage Loan (3) — 84,460 (3) (3) (3) (3) Reston Square Mortgage Loan (3) — 29,479 (3) (3) (3) (3) 101 South Hanley Mortgage Loan (3) — 43,090 (3) (3) (3) (3) 3003 Washington Boulevard Mortgage Loan (4) — 90,378 (4) (4) (4) (4) 201 17th Street Mortgage Loan (5) 64,750 64,428 One-month LIBOR + 1.40% 3.54% Interest Only 08/01/2020 CrossPoint at Valley Forge Mortgage Loan (3) — 51,000 (3) (3) (3) (3) The Almaden Mortgage Loan 93,000 93,000 4.20% 4.20% Interest Only 01/01/2022 Promenade I &amp; II at Eilan Mortgage Loan (3) — 37,300 (3) (3) (3) (3) 201 Spear Street Mortgage Loan 125,000 125,000 One-month LIBOR + 1.45% 3.52% Interest Only 01/05/2024 Carillon Mortgage Loan 111,000 92,197 One-month LIBOR +1.40% 3.20% Interest Only 04/11/2024 3001 Washington Boulevard Mortgage Loan (6) — 32,662 (6) (6) (6) (6) Hardware Village Loan Facility (7) — 49,664 (7) (7) (7) (7) Portfolio Loan Facility (8) 684,225 893,500 One-month LIBOR + 1.80% 3.87% Interest Only 11/03/2020 Village Center Station II Loan (3) — 78,343 (3) (3) (3) (3) Portfolio Revolving Loan Facility (9) 141,113 200,000 One-month LIBOR + 1.50% 3.60% Interest Only 11/01/2021 3001 &amp; 3003 Washington Mortgage Loan (10) 143,245 — One-month LIBOR + 1.45% 3.55% Interest Only (10) 06/01/2024 Total notes payable principal outstanding 1,411,527 2,196,154 Deferred financing costs, net (7,250) (11,616) Total notes payable, net $ 1,404,277 $ 2,184,538 _____________________ (1) Contractual interest rate represents the interest rate in effect under the loan as of September 30, 2019. Effective interest rate is calculated as the actual interest rate in effect as of September 30, 2019 (consisting of the contractual interest rate and the effect of interest rate swaps, if applicable), using interest rate indices as of September 30, 2019, where applicable. For further information regarding the Company's derivative instruments, see Note 8, “Derivative Instruments.” (2) Represents the maturity date as of September 30, 2019; subject to certain conditions, the maturity dates of certain loans may be extended beyond the dates shown. (3) In connection with the sale of the Singapore Portfolio on July 18, 2019, the Company repaid the entire principal balance and all other sums due under this loan. (4) On May 21, 2019, the 3003 Washington Boulevard Mortgage Loan was paid off when the Company entered into the 3001 &amp; 3003 Washington Mortgage Loan. (5) On July 30, 2019, the 201 17th Street Mortgage Loan maturity date was extended to August 1, 2020. (6) On February 1, 2019, the 3001 Washington Boulevard Mortgage Loan was paid off. (7) On September 25, 2019, the Company repaid the entire principal balance and all other sums due under the Hardware Village Loan Facility. (8) As of September 30, 2019, the Portfolio Loan Facility was secured by RBC Plaza, Preston Commons, Sterling Plaza, Towers at Emeryville, Ten Almaden, Town Center and Accenture Tower. The face amount of the Portfolio Loan Facility is $912.3 million, of which $684.2 million is term debt and $228.1 million is revolving debt. As of September 30, 2019, the outstanding balance under the loan consisted of $684.2 million of term debt. As of September 30, 2019, an additional $228.1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to a maximum of $1.31 billion, of which 75% would be term debt and 25% would be revolving debt, subject to certain conditions contained in the loan documents. (9) As of September 30, 2019, the Portfolio Revolving Loan Facility was secured by 515 Congress, Domain Gateway, the McEwen Building, and Gateway Tech Center. The face amount of the Portfolio Loan Facility is $215.0 million, of which $107.5 million is term debt and $107.5 million is revolving debt. As of September 30, 2019, the outstanding balance under the loan consisted of $107.5 million of term debt and $33.6 million of revolving debt. As of September 30, 2019, the remaining $73.9 million of revolving debt remained available for future disbursements upon the Company meeting certain conditions set forth in the loan agreement. During the remaining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of which 50% would be non-revolving debt and 50% would be revolving debt, with the addition of one or more properties to secure the loan, subject to certain terms and conditions contained in the loan documents. (10) Represents the payment type required as of September 30, 2019. Certain future monthly payments due under the loan also include amortizing principal payments. For more information on the Company’s contractual obligations under its notes payable, see the five-year maturity table below. As of September 30, 2019, the Company’s deferred financing costs were $7.5 million, net of amortization, of which $7.3 million was included in notes payable, net and $0.2 million was included in prepaid expenses and other assets on the accompanying consolidated balance sheets. As of December 31, 2018, the Company’s deferred financing costs were $11.6 million, net of amortization, which was included in total notes payable, net on the accompanying consolidated balance sheets. During the three and nine months ended September 30, 2019, the Company incurred $20.4 million and $105.7 million of interest expense, respectively. During the three and nine months ended September 30, 2018, the Company incurred $16.6 million and $29.9 million of interest expense, respectively. Included in interest expense was: (i) the amortization of deferred financing costs of $1.2 million and $4.3 million for the three and nine months ended September 30, 2019, respectively, and $1.6 million and $4.9 million for the three and nine months ended September 30, 2018, respectively, and (ii) interest expense (including gains and losses) incurred as a result of the Company’s derivative instruments, which increased interest expense by $3.3 million and $38.6 million for the three and nine months ended September 30, 2019, respectively, and reduced interest expense by $5.1 million and $29.2 million for the three and nine months ended September 30, 2018, respectively. Additionally, the Company capitalized $0.6 million and $1.7 million of interest related to construction in progress during the three and nine months ended September 30, 2019, respectively, and $0.3 million and $2.5 million of interest related to construction in progress during the three and nine months ended September 30, 2018, respectively. As of September 30, 2019 and December 31, 2018, $4.2 million and $6.8 million of interest expense were payable, respectively. The following is a schedule of maturities, including principal amortization payments, for all notes payable outstanding as of September 30, 2019 (in thousands): October 1, 2019 through December 31, 2019 $ 151 2020 798,018 2021 141,113 2022 93,000 2023 — Thereafter 379,245 $ 1,411,527 The Company’s notes payable contain financial debt covenants. As of September 30, 2019, the Company was in compliance with these debt covenants.</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September 30, 2019 and December 31, 2018. The notional amount is an indication of the extent of the Company’s involvement in each instrument at that time, but does not represent exposure to credit, interest rate or market risks (dollars in thousands): September 30, 2019 December 31, 2018 Weighted-Average Weighted-Average Remaining Derivative Instruments Number of Instruments Notional Amount Number of Instruments Notional Amount Reference Rate as of Derivative instruments not designated as hedging instruments Interest rate swaps 8 $ 983,829 14 $ 1,208,957 One-month LIBOR/ Fixed at 1.67% - 2.37% 2.06% 2.4 Interest rate cap — $ — 1 $ 100,000 — —% — The following table sets forth the fair value of the Company’s derivative instruments as well as their classification on the consolidated balance sheets as of September 30, 2019 and December 31, 2018 (dollars in thousands): September 30, 2019 December 31, 2018 Derivative Instruments Balance Sheet Location Number of Fair Value Number of Fair Value Derivative instruments not designated as hedging instruments Interest rate swaps (1) Prepaid expenses and other assets, at fair value — $ — 14 $ 15,909 Interest rate swaps (1) Other liabilities, at fair value 8 $ (15,892) — $ — Interest rate cap Prepaid expenses and other assets, at fair value — $ — 1 $ — _____________________ (1) During the nine months ended September 30, 2019, the Company terminated five interest rate swaps and realized net gains of $33,000, which was recorded as an offset to interest expense. In addition, on July 17, 2019, the Company assigned one interest rate swap to the SREIT with a liability fair value of $9.9 million.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September 30, For the Nine Months Ended September 30, 2019 2018 2019 2018 Income statement related Derivatives designated as hedging instruments Amount of (income) expense recognized on interest rate swaps (effective portion) $ — $ (90) $ — $ (198) — (90) — (198) Derivatives not designated as hedging instruments Realized (gain) loss recognized on interest rate swaps (491) (186) (3,118) 1,123 Unrealized loss (gain) on interest rate swaps 3,807 (4,784) 41,706 (30,110) Fair value loss on interest rate cap — 8 — 8 3,316 (4,962) 38,588 (28,979) Increase (decrease) in interest expense as a result of derivatives $ 3,316 $ (5,052) $ 38,588 $ (29,177) Other comprehensive income related Unrealized income on derivative instruments $ — $ 5 $ — $ 88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September 30, 2019 and December 31, 2018, which carrying amounts generally do not approximate the fair values (in thousands): September 30, 2019 December 31, 2018 Face Value Carrying Amount Fair Value Face Value Carrying Amount Fair Value Financial liabilities: Notes payable $ 1,411,527 $ 1,404,277 $ 1,415,294 $ 2,196,154 $ 2,184,538 $ 2,202,587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September 30, 2019, the Company measured the following assets at fair value (in thousands): Fair Value Measurements Using Total Quoted Prices in Significant Other Significant Unobservable Inputs Recurring Basis: Liability derivatives - interest rate swaps $ 15,892 $ — $ 15,892 $ — As of September 30, 2019, the Company measured the following asset at fair value on a nonrecurring basis (in thousands): Fair Value Measurements Using Total Quoted Prices in Significant Other Significant Unobservable Inputs Nonrecurring Basis: Impaired real estate (1) $ 103,000 $ — $ — $ 103,000 _____________________ (1) Amount represents the fair value for a real estate asset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See Note 3, “Real Estate Held for Investment – Impairment of Real Estate” for a further discussion on the impaired real estate property. During the nine months ended September 30, 2019, one of the Company’s real estate properties was measured at its estimated fair value based on a discounted cash flow approach. See Note 3, “Real Estate Held for Investment – Impairment of Real Estate” for a further discussion on the impaired real estate property.</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 Inc. (“KBS REIT II”), Pacific Oak Strategic Opportunity REIT, Inc., formerly KBS Strategic Opportunity REIT, Inc. (“Pacific Oak Strategic Opportunity REIT”) (advisory agreement terminated as of October 31, 2019 and the dealer manager agreement will terminate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will terminate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indirectly own a 33 1/3% interest in the Advisor and the Dealer Manager. As of January 1, 2018, the Company, together with KBS REIT II, KBS Growth &amp; Income REIT, Pacific Oak Strategic Opportunity REIT, KBS Legacy Partners Apartment REIT, Pacific Oak Strategic Opportunity REIT II,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8 renewal, Pacific Oak Strategic Opportunity REIT, Pacific Oak Strategic Opportunity REIT II and Legacy Partners Apartment REIT elected to cease participation in the program and obtained separate insurance coverage. In June 2019, the Company renewed its participation in the program. The program is effective through June 30, 2020. Pursuant to the terms of these agreements, summarized below are the related-party costs incurred by the Company for the three and nine months ended September 30, 2019 and 2018, respectively, and any related amounts payable as of September 30, 2019 and December 31, 2018 (in thousands): Incurred Payable as of Three Months Ended September 30, Nine Months Ended September 30, September 30, December 31, 2019 2018 2019 2018 2019 2018 Expensed Asset management fees (1) $ 5,541 $ 6,830 $ 19,412 $ 20,188 $ 3,421 $ 2,559 Reimbursement of operating expenses (2) (3) 115 1,862 1,278 2,964 97 734 Disposition fees (4) 9,483 — 9,483 429 — — Capitalized Acquisition fee on development project 42 124 175 303 1,091 916 Acquisition fee on unconsolidated joint venture — 32 — 194 — — $ 15,181 $ 8,848 $ 30,348 $ 24,078 $ 4,609 $ 4,20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04,000 and $252,000 for the three and nine months ended September 30, 2019, respectively, and $69,000 and $243,000 for the three and nine months ended September 30, 2018, respectively, and were the only type of employee costs reimbursed under the Advisory Agreement for the three and nine months ended September 30, 2019 and 2018,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The Company had incurred a total of $4.1 million of costs related to the Singapore Transaction, which were reimbursable by the SREIT upon a successful closing. These costs include legal, audit, tax, printing and other out of pocket costs that the Company incurred related to the Singapore Transaction. As of September 30, 2019, the Company had $2.8 million of reimbursable operating expenses receivable related to the Singapore Transaction, which were subsequently collected in October 2019 from the Advisor upon the Advisor receiving the reimbursement from the SREIT. (4)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nine months ended September 30, 2018, the Advisor reimbursed the Company for a $0.2 million property insurance rebate.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stitute for Portfolio Alternatives (formerly known as the Investment Program Association)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December 31, 2018, the Company had accrued and deferred payment of $2.6 million of asset management fees under the Advisory Agreement, which were subsequently paid in February 2019. As of September 30, 2019, the Company had accrued and deferred payment of $3.4 million of asset management fees under the Advisory Agreement.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to terminate on August 31, 2019. The annualized base rent, which represents annualized contractual base rental income, adjusted to straight-line any contractual tenant concessions (including free rent) and rent increases from the lease’s inception through the balance of the initial lease term, for this lease was approximately $0.2 million, and the average annual rental rate (net of rental abatements) over the lease term was $46.38 per square foot. On March 14, 2019, the Lessor entered into a First Amendment to Deed of Lease with the Lessee to extend the lease period commencing on September 1, 2019 and terminating on August 31, 2024 (the “Amended Lease”)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three and nine months ended September 30, 2019, the Company recognized $66,000 and $189,000 of revenue related to this lease, respectively. During the three and nine months ended September 30, 2018, the Company recognized $60,000 and $180,000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the Company’s Chief Executive Officer, President, Chairman of the Board and one of the Company’s directors. The sale price of the Singapore Portfolio was $1.2 billion, before third-party closing costs, closing credits and other costs of approximately $20.0 million and excluding disposition fees paid to the Advisor of $9.5 million. In connection with the Singapore Transaction, the Company repaid $613.1 million of outstanding debt secured by the properties in the Singapore Portfolio. Pursuant to a set-off agreement, as amended, $271.0 million of the consideration payable by the SREIT under the purchase agreement for the Singapore Portfolio was set-off against REIT Properties III’s payment obligations for its two subscriptions for units in the SREIT. As such, on July 19, 2019, REIT Properties III acquired 307,953,999 units in the SREIT at an aggregate price of $271.0 million representing a 33.3% ownership interest in the SREIT. On August 21, 2019, REIT Properties III sold 18,392,100 of its units in the SREIT for $16.2 million pursuant to an over-allotment option granted by REIT Properties III to the underwriters of the SREIT’s offering, reducing REIT Properties III’s ownership in the SREIT to 31.3% of the outstanding units of the SREIT. As of September 30, 2019, the SREIT did not own any properties other than the Singapore Portfolio. See Note 4, “Real Estate Dispositions” and Note 6, “Investment in Unconsolidated Entity.” The SREIT is externally managed by a joint venture (the “Manager”) among KBS Asia Partners Pte. Ltd. (“KAP”), an entity in which Charles J. Schreiber, Jr. currently holds an indirect 50% ownership interest, and other entities unaffiliated with the Company. The SREIT is expected to pay the Manager an annual base fee of 10% of annual distributable income and an annual performance fee of 25% of the increase in distributions per unit of the SREIT from the preceding year; however, there would not be any performance fee for 2019, and in 2020 such fee will be based on an increase over projected distributions per unit. In addition, for future acquisitions, the SREIT will pay the Manager an acquisition fee of 1% of the acquisition price of any real estate acquired. No acquisition fee was paid with respect to the SREIT’s acquisition of the Singapore Portfolio. The SREIT will also pay the Manager a divestment fee of 0.5% of the sale price of any real estate sold or divested and a development management fee of 3% of the total project costs incurred for development projects, to the extent the SREIT acquires a development project. A portion of these fees paid to the Manager will be paid to KBS Realty Advisors LLC, an affiliate of the Advisor and an entity controlled by Mr. Schreiber, for sub-advisory services. The Schreiber Trust, a trust whose beneficiaries are Charles J. Schreiber, Jr. and his family members, and the Linda Bren 2017 Trust also acquired units in the SREIT. The Schreiber Trust agreed that for the benefit of the Company it will not sell any portion of its respective units in the SREIT unless and until it has received the Company’s prior written consent, including the consent of the Company’s conflicts committee. The Linda Bren 2017 Trust has agreed for the benefit of the Company that it will not sell $5.0 million of its $10.0 million aggregate investment in the SREIT unless and until it has received the Company’s prior written consent, including the consent of the Company’s conflicts committee. Linda Bren is the spouse of our former director and president, who passed away in April 2019. In addition, Barbara R. Cambon, one of the Company’s former directors, accepted the positions of Chief Executive Officer and Chief Investment Officer of the Manager and will receive compensation for her services. In connection with her acceptance of these positions, Ms. Cambon resigned from the Company’s board of directors effective June 26, 2019. During the nine months ended September 30, 2019 and 2018, no other business transactions occurred between the Company and KBS REIT I, KBS REIT II, Pacific Oak Strategic Opportunity REIT, KBS Legacy Partners Apartment REIT, Pacific Oak Strategic Opportunity REIT II, KBS Growth &amp; Income REIT, the Advisor, the Dealer Manager or other KBS-affiliated entitie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19.</t>
  </si>
  <si>
    <t>SUBSEQUENT EVENTS</t>
  </si>
  <si>
    <t>Subsequent Events [Abstract]</t>
  </si>
  <si>
    <t>SUBSEQUENT EVENTS The Company evaluates subsequent events up until the date the consolidated financial statements are issued. Distributions Paid On October 1, 2019, the Company paid distributions of $9.3 million, which related to distributions in the amount of $0.05416667 per share of common stock to stockholders of record as of the close of business on September 20, 2019. On November 1, 2019, the Company paid distributions of $9.4 million, which related to distributions in the amount of $0.05416667 per share of common stock to stockholders of record as of the close of business on October 21, 2019. Distributions Authorized Special Dividend On October 23, 2019, the Company’s board of directors authorized a special dividend (the “Special Dividend”) in the amount of $0.80 per share of common stock to stockholders of record as of the close of business on November 4, 2019, which the Company expects to pay in December 2019. The Special Dividend is payable in the form of either (1) cash or (2) shares of the Company’s common stock, at the election of Company stockholders; provided that the aggregate amount of cash to be distributed by the Company will be limited to a maximum of 35% of the total Special Dividend (the “Maximum Cash Distribution”), with the remainder to be paid in shares of the Company’s common stock. Specifically, if the total number of shares for which cash elections are made by Company stockholders (including Default Elections (defined below)) are in excess of the Maximum Cash Distribution, the payment of cash will be made on a pro rata basis to those stockholders, such that the aggregate amount paid in cash by the Company equals the Maximum Cash Distribution, and the remaining portion of the Special Dividend will be paid to these stockholders in the form of Company common stock. Because the aggregate amount of cash to be distributed by the Company is 35% of the total Special Dividend, the likely result of a cash election is the receipt of 35% cash and 65% shares of common stock, unless a significant number of stockholders elect to receive the Special Dividend as 100% stock. In no event will any stockholder electing cash receive less than 35% of the stockholder’s Special Dividend in cash. If a stockholder elects to receive 100% of the Special Dividend in the form of the Company’s common stock, such stockholder will only receive shares of the Company’s common stock. If a stockholder does not make a timely and proper election, the Special Dividend election will be set to the default election of cash (the “Default Election”) as set by the Company, subject to the Maximum Cash Distribution not having been exceeded. Because the aggregate amount of cash to be distributed by the Company is 35% of the total Special Dividend, the likely result of the Default Election is the receipt of 35% cash and 65% shares of common stock, unless a significant number of stockholders elect to receive the Special Dividend as 100% stock. The aggregate amount of cash paid by the Company pursuant to the Special Dividend and the actual number of shares of common stock issued pursuant to the Special Dividend will depend upon the number of stockholders electing cash or stock and whether the Maximum Cash Distribution is met. The Company will issue up to 8,100,000 shares of common stock in the Special Dividend. The number of shares issued will be calculated based upon an updated estimated value per share of the Company’s common stock determined within two weeks of payment, which the Company expects will be determined by the Company’s board of directors in early December 2019. For more information, see the Company’s Current Report on Form 8-K filed with the SEC on November 8, 2019. Monthly Distributions On November 8, 2019, the Company’s board of directors authorized a November 2019 distribution in the amount of $0.05416667 per share of common stock to stockholders of record as of the close of business on November 20, 2019, which the Company expects to pay in December 2019 and a December 2019 distribution in the amount of $0.05416667 per share of common stock to stockholders of record as of the close of business on December 9, 2019, which the Company expects to pay in January 2020. With respect to the November 2019 and December 2019 distributions, investors may choose to receive cash distributions or purchase additional shares through the Company’s dividend reinvestment plan. Share Redemption Program Suspension As a result of the pending issuance of shares as a result of the Special Dividend to be paid in December 2019, the Company’s board of directors has determined to delay the processing of redemptions that would otherwise occur on the last business day of November 2019 under the Fourth Amended and Restated Share Redemption Program until the last business day of December 2019. Any submission or withdrawal deadlines associated with such delayed redemptions shall be similarly moved to their corresponding dates in December 2019. For more information on the share redemption program, see Part II, Item 2(c) herein.</t>
  </si>
  <si>
    <t>SUMMARY OF SIGNIFICANT ACCOUNTING POLICIES (Policies)</t>
  </si>
  <si>
    <t>Basis of Presentation</t>
  </si>
  <si>
    <t>The accompanying unaudited consolidated financial statements and condensed notes thereto have been prepared in accordance with U.S. generally accepted accounting principles (“GAAP”) for interim financial information as contained within the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19 are not necessarily indicative of the results that may be expected for the year ending December 31, 2019.</t>
  </si>
  <si>
    <t>Principles of Consolidation</t>
  </si>
  <si>
    <t>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t>
  </si>
  <si>
    <t>Use of Estimates</t>
  </si>
  <si>
    <t>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three and nine months ended September 30, 2018, the Company reclassified $17.8 million and $54.9 million, respectively, of tenant reimbursement revenue for property taxes, insurance, and common area maintenance to rental income for comparability purposes. In addition, during the nine months ended September 30, 2019, the Company sold 11 office properties. As a result, certain assets and liabilities related to these 11 office properties were reclassified to held for sale on the consolidated balance sheets for all periods presented.</t>
  </si>
  <si>
    <t>Revenue Recognition - Operating Leases</t>
  </si>
  <si>
    <t xml:space="preserve">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leases apartment units under operating leases with terms generally of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9 and 2018, respectively.</t>
  </si>
  <si>
    <t>Segments</t>
  </si>
  <si>
    <t>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September 30, 2019, the Company aggregated its investments in real estate properties into one reportable business segment.</t>
  </si>
  <si>
    <t>Square Footage, Occupancy and Other Measures</t>
  </si>
  <si>
    <t>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 xml:space="preserve">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8, the FASB issued ASU No. 2018-13, Fair Value Measurement (Topic 820): Disclosure Framework -Changes to the Disclosure Requirements for Fair Value Measurement </t>
  </si>
  <si>
    <t>REAL ESTATE (Tables)</t>
  </si>
  <si>
    <t>Schedule of Real Estate Investments</t>
  </si>
  <si>
    <t>The following table summarizes the Company’s investments in real estate as of September 30, 2019 (in thousands): Property Date Acquired City State Property Type Total Real Estate, at Cost (1) Accumulated Depreciation and Amortization (1) Total Real Estate, Net (1) Domain Gateway 09/29/2011 Austin TX Office $ 46,018 $ (10,704) $ 35,314 Town Center 03/27/2012 Plano TX Office 118,075 (29,338) 88,737 McEwen Building 04/30/2012 Franklin TN Office 36,434 (8,517) 27,917 Gateway Tech Center 05/09/2012 Salt Lake City UT Office 27,753 (7,625) 20,128 RBC Plaza 01/31/2013 Minneapolis MN Office 152,082 (42,184) 109,898 Preston Commons 06/19/2013 Dallas TX Office 117,204 (23,560) 93,644 Sterling Plaza 06/19/2013 Dallas TX Office 80,011 (15,861) 64,150 201 Spear Street 12/03/2013 San Francisco CA Office 145,325 (18,577) 126,748 Accenture Tower (2) 12/16/2013 Chicago IL Office 446,999 (81,612) 365,387 Anchor Centre 05/22/2014 Phoenix AZ Office 96,372 (17,894) 78,478 Ten Almaden 12/05/2014 San Jose CA Office 124,236 (19,984) 104,252 Towers at Emeryville (3) 12/23/2014 Emeryville CA Office 205,492 (31,744) 173,748 3003 Washington Boulevard 12/30/2014 Arlington VA Office 151,223 (24,159) 127,064 Park Place Village 06/18/2015 Leawood KS Office/Retail 100,621 (2,359) 98,262 201 17th Street 06/23/2015 Atlanta GA Office 103,171 (17,782) 85,389 515 Congress 08/31/2015 Austin TX Office 121,347 (15,997) 105,350 The Almaden 09/23/2015 San Jose CA Office 176,158 (20,812) 155,346 3001 Washington Boulevard 11/06/2015 Arlington VA Office 60,814 (6,539) 54,275 Carillon 01/15/2016 Charlotte NC Office 154,165 (21,285) 132,880 Hardware Village (4) 08/26/2016 Salt Lake City UT Development/Apartment 125,754 (3,797) 121,957 $ 2,589,254 $ (420,330) $ 2,168,924 _____________________ (1) Amounts presented are net of impairment charges. (2) This property was formerly known as 500 West Madison and was re-named Accenture Tower in connection with the Company’s re-branding strategy for this property. (3) On July 18, 2019, the Company sold one of the buildings at Towers at Emeryville. See Note 4, “Real Estate Dispositions” for more information. (4)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In July 2018, one of the two buildings consisting of 267 units was placed into service. The total real estate, at cost, for the building that was placed into service was $70.5 million as of September 30, 2019. In October 2019, the development was completed and the second building was placed into service.</t>
  </si>
  <si>
    <t>Schedules of Concentration of Risk, by Assets</t>
  </si>
  <si>
    <t>As of September 30, 2019, the following property represented more than 10% of the Company’s total assets: Property Location Rentable Total Real Estate, Net Percentage Annualized Base Rent (in thousands) (1) Average Annualized Base Rent per sq. ft. Occupancy Accenture Tower Chicago, IL 1,457,724 $ 365,387 13.8 % $ 29,351 $ 26.32 76.5 % ___________________</t>
  </si>
  <si>
    <t>Schedule of Future Minimum Rental Income for Company's Properties</t>
  </si>
  <si>
    <t xml:space="preserve">As of September 30, 2019, the future minimum rental income from the Company’s properties, excluding apartment leases, under its non-cancelable operating leases was as follows (in thousands): October 1, 2019 through December 31, 2019 $ 52,069 2020 215,882 2021 204,882 2022 180,512 2023 153,812 Thereafter 676,850 $ 1,484,007 </t>
  </si>
  <si>
    <t>Schedules of Concentration of Risk, by Risk Factor</t>
  </si>
  <si>
    <t>As of September 30, 2019, the Company’s office and office/retail properties were leased to approximately 65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131 $ 42,453 19.5 % Real Estate 58 24,450 11.2 % _____________________</t>
  </si>
  <si>
    <t>REAL ESTATE DISPOSITIONS (Tables)</t>
  </si>
  <si>
    <t>Schedule of Assets and Liabilities of Real Estate Held-for-Sale</t>
  </si>
  <si>
    <t xml:space="preserve">The following summary presents the major components of assets and liabilities related to real estate held for sale as of September 30, 2019 and December 31, 2018 (in thousands): September 30, 2019 December 31, 2018 Assets related to real estate held for sale: Total real estate, at cost $ — $ 998,887 Accumulated depreciation and amortization — (149,168) Real estate held for sale, net — 849,719 Other assets — 49,918 Total assets related to real estate held for sale $ — $ 899,637 Liabilities related to real estate held for sale Notes payable, net — 568,117 Other liabilities — 3,893 Total liabilities related to real estate held for sale $ — $ 572,010 </t>
  </si>
  <si>
    <t>Schedule of Revenue and Expenses of Real Estate Held-for-Sale</t>
  </si>
  <si>
    <t xml:space="preserve">The following table summarizes certain revenues and expenses related to the Singapore Portfolio and Rocklin Corporate Center for the three and nine months ended September 30, 2019 and 2018 (in thousands): For the Three Months Ended September 30, For the Nine Months Ended September 30, 2019 2018 2019 2018 Revenues Rental income $ 6,120 $ 25,922 $ 63,912 $ 79,217 Other operating income 545 3,096 7,086 9,155 Total revenues $ 6,665 $ 29,018 $ 70,998 $ 88,372 Expenses Operating, maintenance, and management $ 1,680 $ 7,190 $ 15,264 $ 20,844 Real estate taxes and insurance 629 3,661 8,617 11,682 Asset management fees to affiliate 945 1,699 4,568 5,146 Depreciation and amortization 2,217 11,590 25,926 33,930 Interest expense 2,091 4,743 16,574 12,897 Total expenses $ 7,562 $ 28,883 $ 70,949 $ 84,499 </t>
  </si>
  <si>
    <t>TENANT ORIGINATION AND ABSORPTION COSTS, ABOVE-MARKET LEASE ASSETS AND BELOW-MARKET LEASE LIABILITIES (Tables)</t>
  </si>
  <si>
    <t>Tenant Origination and Absorption Costs, Above-Market Lease Assets and Below-Market Lease Liabilities</t>
  </si>
  <si>
    <t xml:space="preserve">As of September 30, 2019 and December 31, 2018,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19 December 31, 2018 September 30, 2019 December 31, 2018 September 30, 2019 December 31, 2018 Cost $ 98,089 $ 131,969 $ 2,718 $ 3,977 $ (26,181) $ (31,046) Accumulated Amortization (56,280) (77,447) (2,062) (2,963) 15,559 17,386 Net Amount $ 41,809 $ 54,522 $ 656 $ 1,014 $ (10,622) $ (13,660)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three and nine months ended September 30, 2019 and 2018 were as follows (in thousands): Tenant Origination and Above-Market Below-Market For the Three Months Ended September 30, For the Three Months Ended September 30, For the Three Months Ended September 30, 2019 2018 2019 2018 2019 2018 Amortization $ (3,766) $ (8,184) $ (142) $ (430) $ 874 $ 2,203 Tenant Origination and Above-Market Below-Market For the Nine Months Ended September 30, For the Nine Months Ended September 30, For the Nine Months Ended September 30, 2019 2018 2019 2018 2019 2018 Amortization $ (18,185) $ (24,182) $ (866) $ (1,325) $ 3,698 $ 5,685 </t>
  </si>
  <si>
    <t>INVESTMENT IN UNCONSOLIDATED ENTITY (Tables)</t>
  </si>
  <si>
    <t>Schedule of Investment in Unconsolidated Entity</t>
  </si>
  <si>
    <t xml:space="preserve">The SREIT reports its financial statements in accordance with the International Financial Reporting Standards and uses the US dollar as its reporting currency, as such, the Company must make certain adjustments to the SREIT’s financial information to reflect U.S. GAAP before applying the equity method of accounting. Summarized financial information for the SREIT in accordance with U.S. GAAP follows (in thousands): As of September 30, 2019 Assets: Real estate, net $ 1,213,816 Cash and cash equivalents 31,787 Other assets 20,172 Total assets: $ 1,265,775 Liabilities and equity Notes payable, net 424,682 Accounts payable and other liabilities 59,497 Equity 781,596 Total liabilities and equity $ 1,265,775 For the Period from July 19, 2019 to September 30, 2019 Revenues $ 27,373 Expenses: Operating, maintenance, and management 5,319 Real estate taxes and insurance 3,481 Asset management fees 1,345 General and administrative expenses 607 Depreciation and amortization 12,381 Interest expense 12,426 Total expenses 35,559 Other income 33 Net loss (8,153) Equity in loss of unconsolidated entity $ (2,556) </t>
  </si>
  <si>
    <t>NOTES PAYABLE (Tables)</t>
  </si>
  <si>
    <t>Schedule of Long-term Debt Instruments</t>
  </si>
  <si>
    <t xml:space="preserve">As of September 30, 2019 and December 31, 2018, the Company’s notes payable, including notes payable related to real estate held for sale, consisted of the following (dollars in thousands): Book Value as of Book Value as of Contractual Interest Rate as of September 30, 2019 (1) Effective Interest Rate as of September 30, 2019 (1) Payment Type Maturity Date (2) Portfolio Loan (3) $ — $ 84,484 (3) (3) (3) (3) 222 Main Mortgage Loan (3) — 97,522 (3) (3) (3) (3) Anchor Centre Mortgage Loan 49,194 49,647 One-month LIBOR + 1.50% 3.60% Principal &amp; Interest 06/01/2020 171 17th Street Mortgage Loan (3) — 84,460 (3) (3) (3) (3) Reston Square Mortgage Loan (3) — 29,479 (3) (3) (3) (3) 101 South Hanley Mortgage Loan (3) — 43,090 (3) (3) (3) (3) 3003 Washington Boulevard Mortgage Loan (4) — 90,378 (4) (4) (4) (4) 201 17th Street Mortgage Loan (5) 64,750 64,428 One-month LIBOR + 1.40% 3.54% Interest Only 08/01/2020 CrossPoint at Valley Forge Mortgage Loan (3) — 51,000 (3) (3) (3) (3) The Almaden Mortgage Loan 93,000 93,000 4.20% 4.20% Interest Only 01/01/2022 Promenade I &amp; II at Eilan Mortgage Loan (3) — 37,300 (3) (3) (3) (3) 201 Spear Street Mortgage Loan 125,000 125,000 One-month LIBOR + 1.45% 3.52% Interest Only 01/05/2024 Carillon Mortgage Loan 111,000 92,197 One-month LIBOR +1.40% 3.20% Interest Only 04/11/2024 3001 Washington Boulevard Mortgage Loan (6) — 32,662 (6) (6) (6) (6) Hardware Village Loan Facility (7) — 49,664 (7) (7) (7) (7) Portfolio Loan Facility (8) 684,225 893,500 One-month LIBOR + 1.80% 3.87% Interest Only 11/03/2020 Village Center Station II Loan (3) — 78,343 (3) (3) (3) (3) Portfolio Revolving Loan Facility (9) 141,113 200,000 One-month LIBOR + 1.50% 3.60% Interest Only 11/01/2021 3001 &amp; 3003 Washington Mortgage Loan (10) 143,245 — One-month LIBOR + 1.45% 3.55% Interest Only (10) 06/01/2024 Total notes payable principal outstanding 1,411,527 2,196,154 Deferred financing costs, net (7,250) (11,616) Total notes payable, net $ 1,404,277 $ 2,184,538 _____________________ (1) Contractual interest rate represents the interest rate in effect under the loan as of September 30, 2019. Effective interest rate is calculated as the actual interest rate in effect as of September 30, 2019 (consisting of the contractual interest rate and the effect of interest rate swaps, if applicable), using interest rate indices as of September 30, 2019, where applicable. For further information regarding the Company's derivative instruments, see Note 8, “Derivative Instruments.” (2) Represents the maturity date as of September 30, 2019; subject to certain conditions, the maturity dates of certain loans may be extended beyond the dates shown. (3) In connection with the sale of the Singapore Portfolio on July 18, 2019, the Company repaid the entire principal balance and all other sums due under this loan. (4) On May 21, 2019, the 3003 Washington Boulevard Mortgage Loan was paid off when the Company entered into the 3001 &amp; 3003 Washington Mortgage Loan. (5) On July 30, 2019, the 201 17th Street Mortgage Loan maturity date was extended to August 1, 2020. (6) On February 1, 2019, the 3001 Washington Boulevard Mortgage Loan was paid off. (7) On September 25, 2019, the Company repaid the entire principal balance and all other sums due under the Hardware Village Loan Facility. (8) As of September 30, 2019, the Portfolio Loan Facility was secured by RBC Plaza, Preston Commons, Sterling Plaza, Towers at Emeryville, Ten Almaden, Town Center and Accenture Tower. The face amount of the Portfolio Loan Facility is $912.3 million, of which $684.2 million is term debt and $228.1 million is revolving debt. As of September 30, 2019, the outstanding balance under the loan consisted of $684.2 million of term debt. As of September 30, 2019, an additional $228.1 million of revolving debt remained available for immediate future disbursements, subject to certain conditions set forth in the loan agreement. During the remaining term of the Portfolio Loan Facility, the Company has an option to increase the loan amount by up to an additional $400.0 million in increments of $25.0 million, to a maximum of $1.31 billion, of which 75% would be term debt and 25% would be revolving debt, subject to certain conditions contained in the loan documents. (9) As of September 30, 2019, the Portfolio Revolving Loan Facility was secured by 515 Congress, Domain Gateway, the McEwen Building, and Gateway Tech Center. The face amount of the Portfolio Loan Facility is $215.0 million, of which $107.5 million is term debt and $107.5 million is revolving debt. As of September 30, 2019, the outstanding balance under the loan consisted of $107.5 million of term debt and $33.6 million of revolving debt. As of September 30, 2019, the remaining $73.9 million of revolving debt remained available for future disbursements upon the Company meeting certain conditions set forth in the loan agreement. During the remaining term of the Portfolio Revolving Loan Facility, the Company has an option to increase the committed amount of the Portfolio Revolving Loan Facility up to four times with each increase of the committed amount to be at least $15.0 million but no greater than, in the aggregate, an additional $170.0 million so that the committed amount will not exceed $385.0 million, of which 50% would be non-revolving debt and 50% would be revolving debt, with the addition of one or more properties to secure the loan, subject to certain terms and conditions contained in the loan documents. (10) </t>
  </si>
  <si>
    <t>Schedule of Maturities of Long-term Debt</t>
  </si>
  <si>
    <t xml:space="preserve">The following is a schedule of maturities, including principal amortization payments, for all notes payable outstanding as of September 30, 2019 (in thousands): October 1, 2019 through December 31, 2019 $ 151 2020 798,018 2021 141,113 2022 93,000 2023 — Thereafter 379,245 $ 1,411,527 </t>
  </si>
  <si>
    <t>DERIVATIVE INSTRUMENTS (Tables)</t>
  </si>
  <si>
    <t>Schedule of Notional and Fair Value of Interest Rate Swaps Designated as Cash Flow Hedges</t>
  </si>
  <si>
    <t xml:space="preserve">The following table summarizes the notional amount and other information related to the Company’s interest rate swaps and cap as of September 30, 2019 and December 31, 2018. The notional amount is an indication of the extent of the Company’s involvement in each instrument at that time, but does not represent exposure to credit, interest rate or market risks (dollars in thousands): September 30, 2019 December 31, 2018 Weighted-Average Weighted-Average Remaining Derivative Instruments Number of Instruments Notional Amount Number of Instruments Notional Amount Reference Rate as of Derivative instruments not designated as hedging instruments Interest rate swaps 8 $ 983,829 14 $ 1,208,957 One-month LIBOR/ Fixed at 1.67% - 2.37% 2.06% 2.4 Interest rate cap — $ — 1 $ 100,000 — —% — </t>
  </si>
  <si>
    <t>Schedule of Derivative Instruments in Statement of Financial Position, Fair Value</t>
  </si>
  <si>
    <t>The following table sets forth the fair value of the Company’s derivative instruments as well as their classification on the consolidated balance sheets as of September 30, 2019 and December 31, 2018 (dollars in thousands): September 30, 2019 December 31, 2018 Derivative Instruments Balance Sheet Location Number of Fair Value Number of Fair Value Derivative instruments not designated as hedging instruments Interest rate swaps (1) Prepaid expenses and other assets, at fair value — $ — 14 $ 15,909 Interest rate swaps (1) Other liabilities, at fair value 8 $ (15,892) — $ — Interest rate cap Prepaid expenses and other assets, at fair value — $ — 1 $ — _____________________ (1) During the nine months ended September 30, 2019, the Company terminated five interest rate swaps and realized net gains of $33,000, which was recorded as an offset to interest expense. In addition, on July 17, 2019, the Company assigned one interest rate swap to the SREIT with a liability fair value of $9.9 million.</t>
  </si>
  <si>
    <t>Schedule of Derivative Instruments in Statement of Operations</t>
  </si>
  <si>
    <t xml:space="preserve">The following table summarizes the effects of derivative instruments on the Company’s consolidated statements of operations (in thousands): For the Three Months Ended September 30, For the Nine Months Ended September 30, 2019 2018 2019 2018 Income statement related Derivatives designated as hedging instruments Amount of (income) expense recognized on interest rate swaps (effective portion) $ — $ (90) $ — $ (198) — (90) — (198) Derivatives not designated as hedging instruments Realized (gain) loss recognized on interest rate swaps (491) (186) (3,118) 1,123 Unrealized loss (gain) on interest rate swaps 3,807 (4,784) 41,706 (30,110) Fair value loss on interest rate cap — 8 — 8 3,316 (4,962) 38,588 (28,979) Increase (decrease) in interest expense as a result of derivatives $ 3,316 $ (5,052) $ 38,588 $ (29,177) Other comprehensive income related Unrealized income on derivative instruments $ — $ 5 $ — $ 88 </t>
  </si>
  <si>
    <t>FAIR VALUE DISCLOSURES (Tables)</t>
  </si>
  <si>
    <t>Schedule of Face Value, Carrying Amounts and Fair Value</t>
  </si>
  <si>
    <t xml:space="preserve">The following were the face values, carrying amounts and fair values of the Company’s notes payable as of September 30, 2019 and December 31, 2018, which carrying amounts generally do not approximate the fair values (in thousands): September 30, 2019 December 31, 2018 Face Value Carrying Amount Fair Value Face Value Carrying Amount Fair Value Financial liabilities: Notes payable $ 1,411,527 $ 1,404,277 $ 1,415,294 $ 2,196,154 $ 2,184,538 $ 2,202,587 </t>
  </si>
  <si>
    <t>Fair Value, Assets Measured on Recurring Basis</t>
  </si>
  <si>
    <t xml:space="preserve">As of September 30, 2019, the Company measured the following assets at fair value (in thousands): Fair Value Measurements Using Total Quoted Prices in Significant Other Significant Unobservable Inputs Recurring Basis: Liability derivatives - interest rate swaps $ 15,892 $ — $ 15,892 $ — </t>
  </si>
  <si>
    <t>Fair Value, Assets Measured on Nonrecurring Basis</t>
  </si>
  <si>
    <t>As of September 30, 2019, the Company measured the following asset at fair value on a nonrecurring basis (in thousands): Fair Value Measurements Using Total Quoted Prices in Significant Other Significant Unobservable Inputs Nonrecurring Basis: Impaired real estate (1) $ 103,000 $ — $ — $ 103,000 _____________________ (1) Amount represents the fair value for a real estate asset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See Note 3, “Real Estate Held for Investment – Impairment of Real Estate” for a further discussion on the impaired real estate property.</t>
  </si>
  <si>
    <t>RELATED PARTY TRANSACTIONS (Tables)</t>
  </si>
  <si>
    <t>Schedule of Related Party Costs</t>
  </si>
  <si>
    <t xml:space="preserve">Pursuant to the terms of these agreements, summarized below are the related-party costs incurred by the Company for the three and nine months ended September 30, 2019 and 2018, respectively, and any related amounts payable as of September 30, 2019 and December 31, 2018 (in thousands): Incurred Payable as of Three Months Ended September 30, Nine Months Ended September 30, September 30, December 31, 2019 2018 2019 2018 2019 2018 Expensed Asset management fees (1) $ 5,541 $ 6,830 $ 19,412 $ 20,188 $ 3,421 $ 2,559 Reimbursement of operating expenses (2) (3) 115 1,862 1,278 2,964 97 734 Disposition fees (4) 9,483 — 9,483 429 — — Capitalized Acquisition fee on development project 42 124 175 303 1,091 916 Acquisition fee on unconsolidated joint venture — 32 — 194 — — $ 15,181 $ 8,848 $ 30,348 $ 24,078 $ 4,609 $ 4,209 _____________________ (1)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04,000 and $252,000 for the three and nine months ended September 30, 2019, respectively, and $69,000 and $243,000 for the three and nine months ended September 30, 2018, respectively, and were the only type of employee costs reimbursed under the Advisory Agreement for the three and nine months ended September 30, 2019 and 2018,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Prior to the Singapore Transaction closing on July 19, 2019, the Company and the Advisor had agreed to evenly divide certain costs and expenses related to the Singapore Transaction. The Company had incurred a total of $4.1 million of costs related to the Singapore Transaction, which were reimbursable by the SREIT upon a successful closing. These costs include legal, audit, tax, printing and other out of pocket costs that the Company incurred related to the Singapore Transaction. As of September 30, 2019, the Company had $2.8 million of reimbursable operating expenses receivable related to the Singapore Transaction, which were subsequently collected in October 2019 from the Advisor upon the Advisor receiving the reimbursement from the SREIT. </t>
  </si>
  <si>
    <t>ORGANIZATION (Details) $ / shares in Units, $ in Thousands</t>
  </si>
  <si>
    <t>Oct. 03, 2014USD ($)shares</t>
  </si>
  <si>
    <t>Sep. 30, 2019USD ($)propertyshares</t>
  </si>
  <si>
    <t>Sep. 30, 2018USD ($)shares</t>
  </si>
  <si>
    <t>May 29, 2016USD ($)shares</t>
  </si>
  <si>
    <t>Dec. 31, 2018shares</t>
  </si>
  <si>
    <t>Jan. 26, 2010$ / sharesshares</t>
  </si>
  <si>
    <t>Organizational Structure [Line Items]</t>
  </si>
  <si>
    <t>Partnership interest in Operating Partnership</t>
  </si>
  <si>
    <t>0.10%</t>
  </si>
  <si>
    <t>Partnership interest in the Operating Partnership and is its sole limited partner</t>
  </si>
  <si>
    <t>99.90%</t>
  </si>
  <si>
    <t>Issuance of common stock | $</t>
  </si>
  <si>
    <t>Redemptions of common stock | $</t>
  </si>
  <si>
    <t>Private Placement</t>
  </si>
  <si>
    <t>Office Properties</t>
  </si>
  <si>
    <t>Number of real estate properties | property</t>
  </si>
  <si>
    <t>Mixed-use Office/Retail Property</t>
  </si>
  <si>
    <t>Shares held by affiliate (in shares)</t>
  </si>
  <si>
    <t>Shares of common stock sold under dividend reinvestment plan, shares</t>
  </si>
  <si>
    <t>Shares of common stock sold under dividend reinvestment plan, value | $</t>
  </si>
  <si>
    <t>KBS Capital Advisors LLC</t>
  </si>
  <si>
    <t>Common stock, purchase price per share (in dollars per share) | $ / shares</t>
  </si>
  <si>
    <t>SUMMARY OF SIGNIFICANT ACCOUNTING POLICIES (Details) $ / shares in Units, $ in Millions</t>
  </si>
  <si>
    <t>Sep. 30, 2019USD ($)$ / sharesshares</t>
  </si>
  <si>
    <t>Sep. 30, 2018$ / sharesshares</t>
  </si>
  <si>
    <t>Sep. 30, 2019USD ($)propertysegment$ / sharesshares</t>
  </si>
  <si>
    <t>Revenue, Initial Application Period Cumulative Effect Transition [Line Items]</t>
  </si>
  <si>
    <t>Potentially dilutive securities | shares</t>
  </si>
  <si>
    <t>Distributions declared per share (in dollars per share)</t>
  </si>
  <si>
    <t>Distribution rate per share per day, declared (in dollars per share)</t>
  </si>
  <si>
    <t>Number of reportable segments | segment</t>
  </si>
  <si>
    <t>Disposed of by Sale</t>
  </si>
  <si>
    <t>Number of real estate properties disposed | property</t>
  </si>
  <si>
    <t>Accounting Standards Update 2016-02</t>
  </si>
  <si>
    <t>Tenant reimbursement revenue | $</t>
  </si>
  <si>
    <t>REAL ESTATE - Additional Information (Details) $ in Thousands, ft² in Millions</t>
  </si>
  <si>
    <t>Sep. 30, 2019USD ($)ft²property</t>
  </si>
  <si>
    <t>Sep. 30, 2018USD ($)</t>
  </si>
  <si>
    <t>Real Estate Properties [Line Items]</t>
  </si>
  <si>
    <t>Rentable square feet | ft²</t>
  </si>
  <si>
    <t>Percentage of portfolio occupied</t>
  </si>
  <si>
    <t>86.00%</t>
  </si>
  <si>
    <t>Impairment charges on real estate | $</t>
  </si>
  <si>
    <t>Number of real estate properties</t>
  </si>
  <si>
    <t>Held for Investment | Office Properties</t>
  </si>
  <si>
    <t>REAL ESTATE - Schedule of Real Estate Investments (Details) $ in Thousands</t>
  </si>
  <si>
    <t>Sep. 30, 2019USD ($)</t>
  </si>
  <si>
    <t>Dec. 31, 2018USD ($)</t>
  </si>
  <si>
    <t>Jul. 31, 2018unit</t>
  </si>
  <si>
    <t>Aug. 26, 2016</t>
  </si>
  <si>
    <t>Total Real Estate at Cost</t>
  </si>
  <si>
    <t>Accumulated Depreciation and Amortization</t>
  </si>
  <si>
    <t>Domain Gateway | Office Properties</t>
  </si>
  <si>
    <t>Town Center | Office Properties</t>
  </si>
  <si>
    <t>McEwen Building | Office Properties</t>
  </si>
  <si>
    <t>Gateway Tech Center | Office Properties</t>
  </si>
  <si>
    <t>RBC Plaza | Office Properties</t>
  </si>
  <si>
    <t>Preston Commons | Office Properties</t>
  </si>
  <si>
    <t>Sterling Plaza | Office Properties</t>
  </si>
  <si>
    <t>201 Spear Street | Office Properties</t>
  </si>
  <si>
    <t>Accenture Tower | Office Properties</t>
  </si>
  <si>
    <t>Anchor Centre | Office Properties</t>
  </si>
  <si>
    <t>Ten Almaden | Office Properties</t>
  </si>
  <si>
    <t>Towers at Emeryville | Office Properties</t>
  </si>
  <si>
    <t>3003 Washington Boulevard | Office Properties</t>
  </si>
  <si>
    <t>Park Place Village | Office/Retail</t>
  </si>
  <si>
    <t>201 17th Street | Office Properties</t>
  </si>
  <si>
    <t>515 Congress | Office Properties</t>
  </si>
  <si>
    <t>The Almaden | Office Properties</t>
  </si>
  <si>
    <t>3001 Washington Boulevard | Office Properties</t>
  </si>
  <si>
    <t>Carillon | Office Properties</t>
  </si>
  <si>
    <t>Hardware Village | Joint Venture</t>
  </si>
  <si>
    <t>Equity interest in joint venture</t>
  </si>
  <si>
    <t>99.24%</t>
  </si>
  <si>
    <t>Hardware Village | Development/Apartment</t>
  </si>
  <si>
    <t>Hardware Village, West | Joint Venture</t>
  </si>
  <si>
    <t>Number of units in real estate property | unit</t>
  </si>
  <si>
    <t>REAL ESTATE - Properties Represented More than 10% of Company’s Total Assets (Details) $ in Thousands</t>
  </si>
  <si>
    <t>Sep. 30, 2019USD ($)ft²$ / ft²</t>
  </si>
  <si>
    <t>Rentable Square Feet | ft²</t>
  </si>
  <si>
    <t>Total Real Estate, Net</t>
  </si>
  <si>
    <t>Occupancy</t>
  </si>
  <si>
    <t>Accenture Tower | Assets, Total</t>
  </si>
  <si>
    <t>Percentage of Total Assets</t>
  </si>
  <si>
    <t>13.80%</t>
  </si>
  <si>
    <t>Annualized Base Rent</t>
  </si>
  <si>
    <t>Average Annualized Base Rent per sq. ft. | $ / ft²</t>
  </si>
  <si>
    <t>76.50%</t>
  </si>
  <si>
    <t>REAL ESTATE - Operating Leases, Additional Information (Details) - USD ($) $ in Thousands</t>
  </si>
  <si>
    <t>Operating Leased Assets [Line Items]</t>
  </si>
  <si>
    <t>Weighted average remaining lease term</t>
  </si>
  <si>
    <t>4 years 4 months 24 days</t>
  </si>
  <si>
    <t>Deferred rent recognized</t>
  </si>
  <si>
    <t>Deferred rent receivables</t>
  </si>
  <si>
    <t>Incentive to lessee</t>
  </si>
  <si>
    <t>Lease Revenue</t>
  </si>
  <si>
    <t>Cost of Real Estate Revenue</t>
  </si>
  <si>
    <t>Other liabilities, at fair value</t>
  </si>
  <si>
    <t>Security deposit liability</t>
  </si>
  <si>
    <t>Maximum</t>
  </si>
  <si>
    <t>Operating lease, term</t>
  </si>
  <si>
    <t>15 years 3 months 18 days</t>
  </si>
  <si>
    <t>REAL ESTATE - Future Minimum Rental Income (Details) $ in Thousands</t>
  </si>
  <si>
    <t>October 1, 2019 through December 31, 2019</t>
  </si>
  <si>
    <t>2020</t>
  </si>
  <si>
    <t>2021</t>
  </si>
  <si>
    <t>2022</t>
  </si>
  <si>
    <t>2023</t>
  </si>
  <si>
    <t>Thereafter</t>
  </si>
  <si>
    <t>Future minimum rental income</t>
  </si>
  <si>
    <t>REAL ESTATE - Highest Tenant Industry Concentrations- Grater than 10% of Annual Base Rent (Details) $ in Thousands</t>
  </si>
  <si>
    <t>Sep. 30, 2019USD ($)tenant</t>
  </si>
  <si>
    <t>Concentration Risk [Line Items]</t>
  </si>
  <si>
    <t>Number of Tenants</t>
  </si>
  <si>
    <t>Finance</t>
  </si>
  <si>
    <t>Annualized Base Rent | $</t>
  </si>
  <si>
    <t>Percentage of Annualized Base Rent</t>
  </si>
  <si>
    <t>19.50%</t>
  </si>
  <si>
    <t>Real Estate</t>
  </si>
  <si>
    <t>11.20%</t>
  </si>
  <si>
    <t>REAL ESTATE - Geographic Concentration Risk, Additional Information (Details) - Assets, Total</t>
  </si>
  <si>
    <t>California</t>
  </si>
  <si>
    <t>Concentration risk, percentage</t>
  </si>
  <si>
    <t>21.00%</t>
  </si>
  <si>
    <t>Texas</t>
  </si>
  <si>
    <t>15.00%</t>
  </si>
  <si>
    <t>Illinois</t>
  </si>
  <si>
    <t>14.00%</t>
  </si>
  <si>
    <t>REAL ESTATE DISPOSITIONS - Additional Information (Details) $ in Thousands</t>
  </si>
  <si>
    <t>Jul. 19, 2019USD ($)shares</t>
  </si>
  <si>
    <t>Jul. 18, 2019USD ($)propertysubsidiary</t>
  </si>
  <si>
    <t>May 25, 2018USD ($)</t>
  </si>
  <si>
    <t>Sep. 30, 2019USD ($)property</t>
  </si>
  <si>
    <t>Dec. 31, 2018USD ($)property</t>
  </si>
  <si>
    <t>Aug. 21, 2019USD ($)shares</t>
  </si>
  <si>
    <t>Nov. 06, 2014ft²aproperty</t>
  </si>
  <si>
    <t>Accumulated depreciation and amortization</t>
  </si>
  <si>
    <t>Gain on sale</t>
  </si>
  <si>
    <t>Purchase and Sales Agreement | REIT Properties III</t>
  </si>
  <si>
    <t>Units acquired (in units) | shares</t>
  </si>
  <si>
    <t>Units acquired</t>
  </si>
  <si>
    <t>Ownership percentage</t>
  </si>
  <si>
    <t>33.30%</t>
  </si>
  <si>
    <t>31.30%</t>
  </si>
  <si>
    <t>Units disposed (in units) | shares</t>
  </si>
  <si>
    <t>Units disposed</t>
  </si>
  <si>
    <t>Singapore Portfolio</t>
  </si>
  <si>
    <t>Number of wholly owned subsidiaries (subsidiary) | subsidiary</t>
  </si>
  <si>
    <t>Disposal group, consideration</t>
  </si>
  <si>
    <t>Cost and expenses</t>
  </si>
  <si>
    <t>Singapore Portfolio | Purchase and Sales Agreement | REIT Properties III</t>
  </si>
  <si>
    <t>Office Properties | Rocklin Corporate Center</t>
  </si>
  <si>
    <t>Number of real estate properties acquired | property</t>
  </si>
  <si>
    <t>Net rentable area | ft²</t>
  </si>
  <si>
    <t>Area of land | a</t>
  </si>
  <si>
    <t>Disposed of by Sale | Singapore Portfolio</t>
  </si>
  <si>
    <t>Disposed of by Sale | Rocklin Corporate Center</t>
  </si>
  <si>
    <t>Disposed of by Sale | Office Properties</t>
  </si>
  <si>
    <t>Real Estate Held-for-sale</t>
  </si>
  <si>
    <t>REAL ESTATE DISPOSITIONS - Schedule of Major Components of Real Estate Held for Sale and Liabilities Related to Real Estate Held for Sale (Details) - USD ($) $ in Thousands</t>
  </si>
  <si>
    <t>Income Statement, Balance Sheet and Additional Disclosures by Disposal Groups, Including Discontinued Operations [Line Items]</t>
  </si>
  <si>
    <t>Total liabilities related to real estate held for sale</t>
  </si>
  <si>
    <t>Held-for-sale</t>
  </si>
  <si>
    <t>Total real estate, at cost</t>
  </si>
  <si>
    <t>Other assets</t>
  </si>
  <si>
    <t>Total assets related to real estate held for sale</t>
  </si>
  <si>
    <t>REAL ESTATE DISPOSITIONS - Revenue and Expenses of Real Estate Sales (Details) - Disposed of by Sale - USD ($) $ in Thousands</t>
  </si>
  <si>
    <t>Revenues</t>
  </si>
  <si>
    <t>Total revenue</t>
  </si>
  <si>
    <t>Operating, maintenance, and management</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INVESTMENT IN UNCONSOLIDATED ENTITY - Additional Information (Details) - USD ($) $ / shares in Units, $ in Thousands</t>
  </si>
  <si>
    <t>Jul. 19, 2019</t>
  </si>
  <si>
    <t>Aug. 21, 2019</t>
  </si>
  <si>
    <t>Schedule of Equity Method Investments [Line Items]</t>
  </si>
  <si>
    <t>SREIT</t>
  </si>
  <si>
    <t>Purchase and Sales Agreement | SREIT</t>
  </si>
  <si>
    <t>REIT Properties III | Purchase and Sales Agreement</t>
  </si>
  <si>
    <t>Units acquired (in units)</t>
  </si>
  <si>
    <t>Units acquired (in dollars per unit)</t>
  </si>
  <si>
    <t>Units disposed (in units)</t>
  </si>
  <si>
    <t>Units held (in units)</t>
  </si>
  <si>
    <t>Units, closing price (in dollars per unit)</t>
  </si>
  <si>
    <t>REIT Properties III | Purchase and Sales Agreement | For Six Months Following the Listing of the Purchaser</t>
  </si>
  <si>
    <t>Percent of units to be hold</t>
  </si>
  <si>
    <t>100.00%</t>
  </si>
  <si>
    <t>REIT Properties III | Purchase and Sales Agreement | For Twelve Months Following the Listing of the Purchaser</t>
  </si>
  <si>
    <t>50.00%</t>
  </si>
  <si>
    <t>INVESTMENT IN UNCONSOLIDATED ENTITY - Financial Information (Details) - USD ($) $ in Thousands</t>
  </si>
  <si>
    <t>2 Months Ended</t>
  </si>
  <si>
    <t>Jun. 30, 2019</t>
  </si>
  <si>
    <t>Jun. 30, 2018</t>
  </si>
  <si>
    <t>Dec. 31, 2017</t>
  </si>
  <si>
    <t>Balance Sheets [Abstract]</t>
  </si>
  <si>
    <t>Real estate, net</t>
  </si>
  <si>
    <t>Equity</t>
  </si>
  <si>
    <t>Income Statement [Abstract]</t>
  </si>
  <si>
    <t>Asset management fees</t>
  </si>
  <si>
    <t>Accounts payable and other liabilities</t>
  </si>
  <si>
    <t>Net loss</t>
  </si>
  <si>
    <t>SREIT | Operating, maintenance and management</t>
  </si>
  <si>
    <t>SREIT | Asset management fees</t>
  </si>
  <si>
    <t>NOTES PAYABLE - Schedule of Long-term Debt Instruments (Details)</t>
  </si>
  <si>
    <t>Sep. 30, 2019USD ($)option</t>
  </si>
  <si>
    <t>Debt Instrument [Line Items]</t>
  </si>
  <si>
    <t>Total notes payable principal outstanding</t>
  </si>
  <si>
    <t>Deferred financing costs, net</t>
  </si>
  <si>
    <t>Portfolio Loan Facility | Secured Debt</t>
  </si>
  <si>
    <t>Portfolio Revolving Loan Facility | Secured Debt</t>
  </si>
  <si>
    <t>Mortgages | Portfolio Loan</t>
  </si>
  <si>
    <t>Mortgages | 222 Main Mortgage Loan</t>
  </si>
  <si>
    <t>Mortgages | Anchor Centre Mortgage Loan</t>
  </si>
  <si>
    <t>Effective Interest Rate</t>
  </si>
  <si>
    <t>3.60%</t>
  </si>
  <si>
    <t>Mortgages | Anchor Centre Mortgage Loan | One-month LIBOR</t>
  </si>
  <si>
    <t>Basis spread on variable rate</t>
  </si>
  <si>
    <t>1.50%</t>
  </si>
  <si>
    <t>Mortgages | 171 17th Street Mortgage Loan</t>
  </si>
  <si>
    <t>Mortgages | Reston Square Mortgage Loan</t>
  </si>
  <si>
    <t>Mortgages | 101 South Hanley Mortgage Loan</t>
  </si>
  <si>
    <t>Mortgages | 3003 Washington Boulevard Mortgage Loan</t>
  </si>
  <si>
    <t>Mortgages | 201 17th Street Mortgage Loan</t>
  </si>
  <si>
    <t>3.54%</t>
  </si>
  <si>
    <t>Mortgages | 201 17th Street Mortgage Loan | One-month LIBOR</t>
  </si>
  <si>
    <t>1.40%</t>
  </si>
  <si>
    <t>Mortgages | CrossPoint at Valley Forge Mortgage Loan</t>
  </si>
  <si>
    <t>Mortgages | The Almaden Mortgage Loan</t>
  </si>
  <si>
    <t>Stated percentage</t>
  </si>
  <si>
    <t>4.20%</t>
  </si>
  <si>
    <t>Mortgages | Promenade I &amp; II at Eilan Mortgage Loan</t>
  </si>
  <si>
    <t>Mortgages | 201 Spear Street Mortgage Loan</t>
  </si>
  <si>
    <t>3.52%</t>
  </si>
  <si>
    <t>Mortgages | 201 Spear Street Mortgage Loan | One-month LIBOR</t>
  </si>
  <si>
    <t>1.45%</t>
  </si>
  <si>
    <t>Mortgages | Carillon Mortgage Loan</t>
  </si>
  <si>
    <t>3.20%</t>
  </si>
  <si>
    <t>Mortgages | Carillon Mortgage Loan | One-month LIBOR</t>
  </si>
  <si>
    <t>Mortgages | 3001 Washington Boulevard Mortgage Loan</t>
  </si>
  <si>
    <t>Mortgages | Hardware Village Loan Facility</t>
  </si>
  <si>
    <t>Mortgages | Portfolio Loan Facility</t>
  </si>
  <si>
    <t>3.87%</t>
  </si>
  <si>
    <t>Mortgages | Portfolio Loan Facility | One-month LIBOR</t>
  </si>
  <si>
    <t>1.80%</t>
  </si>
  <si>
    <t>Mortgages | Village Center Station II Loan</t>
  </si>
  <si>
    <t>Mortgages | Portfolio Revolving Loan Facility</t>
  </si>
  <si>
    <t>Mortgages | Portfolio Revolving Loan Facility | One-month LIBOR</t>
  </si>
  <si>
    <t>Mortgages | 3001 &amp; 3003 Washington Mortgage Loan</t>
  </si>
  <si>
    <t>3.55%</t>
  </si>
  <si>
    <t>Mortgages | 3001 &amp; 3003 Washington Mortgage Loan | One-month LIBOR</t>
  </si>
  <si>
    <t>Secured Debt | Portfolio Loan Facility</t>
  </si>
  <si>
    <t>Maximum borrowing capacity</t>
  </si>
  <si>
    <t>Loan, amount outstanding</t>
  </si>
  <si>
    <t>Potential maximum borrowing capacity</t>
  </si>
  <si>
    <t>Additional increase</t>
  </si>
  <si>
    <t>Increments of increase</t>
  </si>
  <si>
    <t>Secured Debt | Portfolio Loan Facility | Revolving Credit Facility</t>
  </si>
  <si>
    <t>Unused borrowing capacity, amount</t>
  </si>
  <si>
    <t>Maximum borrowing capacity, percentage</t>
  </si>
  <si>
    <t>25.00%</t>
  </si>
  <si>
    <t>Secured Debt | Portfolio Loan Facility | Non-Revolving Credit Facility</t>
  </si>
  <si>
    <t>75.00%</t>
  </si>
  <si>
    <t>Secured Debt | Portfolio Revolving Loan Facility</t>
  </si>
  <si>
    <t>Number of options to increase committed amount | option</t>
  </si>
  <si>
    <t>Potential aggregate borrowing capacity</t>
  </si>
  <si>
    <t>Secured Debt | Portfolio Revolving Loan Facility | Minimum</t>
  </si>
  <si>
    <t>Potential borrowing capacity</t>
  </si>
  <si>
    <t>Secured Debt | Portfolio Revolving Loan Facility | Maximum</t>
  </si>
  <si>
    <t>Secured Debt | Portfolio Revolving Loan Facility | Revolving Credit Facility</t>
  </si>
  <si>
    <t>Secured Debt | Portfolio Revolving Loan Facility | Revolving Credit Facility | Upon Meeting Certain Financial Coverage Ratio</t>
  </si>
  <si>
    <t>Secured Debt | Portfolio Revolving Loan Facility | Non-Revolving Credit Facility</t>
  </si>
  <si>
    <t>NOTES PAYABLE - Additional Information (Details) - USD ($) $ in Thousands</t>
  </si>
  <si>
    <t>Deferred costs, noncurrent</t>
  </si>
  <si>
    <t>(Decrease) increase in interest expense incurred as a result of derivative instruments</t>
  </si>
  <si>
    <t>Interest payable, current</t>
  </si>
  <si>
    <t>Construction in Progress</t>
  </si>
  <si>
    <t>Interest Expense</t>
  </si>
  <si>
    <t>Notes Payable</t>
  </si>
  <si>
    <t>Prepaid expenses and other assets, at fair value</t>
  </si>
  <si>
    <t>NOTES PAYABLE - Schedule of Maturities of Long-term Debt (Details) - USD ($) $ in Thousands</t>
  </si>
  <si>
    <t>Total notes payable</t>
  </si>
  <si>
    <t>DERIVATIVE INSTRUMENTS - Notional Amount (Details) - Derivative instruments not designated as hedging instruments</t>
  </si>
  <si>
    <t>Sep. 30, 2019USD ($)investment</t>
  </si>
  <si>
    <t>Jul. 18, 2019Investments</t>
  </si>
  <si>
    <t>Dec. 31, 2018USD ($)investment</t>
  </si>
  <si>
    <t>Interest rate swaps</t>
  </si>
  <si>
    <t>Derivative [Line Items]</t>
  </si>
  <si>
    <t>Number of Instruments</t>
  </si>
  <si>
    <t>Notional Amount</t>
  </si>
  <si>
    <t>Weighted-Average Fix Pay Rate</t>
  </si>
  <si>
    <t>2.06%</t>
  </si>
  <si>
    <t>Weighted-Average Remaining Term in Years</t>
  </si>
  <si>
    <t>2 years 4 months 24 days</t>
  </si>
  <si>
    <t>Interest rate swaps | Minimum | One-month LIBOR</t>
  </si>
  <si>
    <t>Reference Rate</t>
  </si>
  <si>
    <t>1.67%</t>
  </si>
  <si>
    <t>Interest rate swaps | Maximum | One-month LIBOR</t>
  </si>
  <si>
    <t>2.37%</t>
  </si>
  <si>
    <t>Interest rate cap</t>
  </si>
  <si>
    <t>Number of Instruments | investment</t>
  </si>
  <si>
    <t>0.00%</t>
  </si>
  <si>
    <t>DERIVATIVE INSTRUMENTS - Balance Sheet (Details) - Derivative instruments not designated as hedging instruments $ in Thousands</t>
  </si>
  <si>
    <t>Sep. 30, 2019USD ($)investmentInvestments</t>
  </si>
  <si>
    <t>Jul. 18, 2019USD ($)Investments</t>
  </si>
  <si>
    <t>Dec. 31, 2018USD ($)investmentInvestments</t>
  </si>
  <si>
    <t>Liability, Fair Value</t>
  </si>
  <si>
    <t>Number of instruments terminated | Investments</t>
  </si>
  <si>
    <t>Realized net gain</t>
  </si>
  <si>
    <t>Prepaid expenses and other assets, at fair value | Interest rate swaps</t>
  </si>
  <si>
    <t>Number of Instruments | Investments</t>
  </si>
  <si>
    <t>Asset, Fair Value</t>
  </si>
  <si>
    <t>Prepaid expenses and other assets, at fair value | Interest rate cap</t>
  </si>
  <si>
    <t>Other liabilities, at fair value | Interest rate swaps</t>
  </si>
  <si>
    <t>DERIVATIVE INSTRUMENTS - Statement of Operations (Details) - USD ($) $ in Thousands</t>
  </si>
  <si>
    <t>Unrealized income on derivative instruments</t>
  </si>
  <si>
    <t>Derivative instruments designated as hedging instruments</t>
  </si>
  <si>
    <t>Amount of (income) expense recognized on interest rate swaps (effective portion)</t>
  </si>
  <si>
    <t>Increase (decrease) in interest expense as a result of derivatives</t>
  </si>
  <si>
    <t>Derivative instruments not designated as hedging instruments</t>
  </si>
  <si>
    <t>Derivative instruments not designated as hedging instruments | Interest rate swaps</t>
  </si>
  <si>
    <t>Unrealized loss (gain) on interest rate swaps</t>
  </si>
  <si>
    <t>Derivative instruments not designated as hedging instruments | Interest rate cap</t>
  </si>
  <si>
    <t>FAIR VALUE DISCLOSURES - Schedule of Face Value, Carrying Amounts and Fair Value (Details) - USD ($)</t>
  </si>
  <si>
    <t>Fair Value, Balance Sheet Grouping, Financial Statement Captions [Line Items]</t>
  </si>
  <si>
    <t>Debt face amount</t>
  </si>
  <si>
    <t>Carrying Amount</t>
  </si>
  <si>
    <t>Notes payable, Value</t>
  </si>
  <si>
    <t>Fair Value</t>
  </si>
  <si>
    <t>FAIR VALUE DISCLOSURES - Assets and Liabilities at Fair value (Details) - Recurring Basis: - Interest rate swaps $ in Thousands</t>
  </si>
  <si>
    <t>Fair Value, Assets and Liabilities Measured on Recurring and Nonrecurring Basis [Line Items]</t>
  </si>
  <si>
    <t>Liability derivatives</t>
  </si>
  <si>
    <t>Quoted Prices in Active Markets  for Identical Assets (Level 1)</t>
  </si>
  <si>
    <t>Significant Other Observable Inputs (Level 2)</t>
  </si>
  <si>
    <t>Significant Unobservable Inputs (Level 3)</t>
  </si>
  <si>
    <t>FAIR VALUE DISCLOSURES - Nonrecurring Basis (Details) - Nonrecurring Basis: $ in Thousands</t>
  </si>
  <si>
    <t>Impaired real estate</t>
  </si>
  <si>
    <t>RELATED PARTY TRANSACTIONS - Additional Information (Details) $ in Thousands</t>
  </si>
  <si>
    <t>Mar. 14, 2019USD ($)$ / ft²</t>
  </si>
  <si>
    <t>May 29, 2015USD ($)ft²$ / ft²</t>
  </si>
  <si>
    <t>Nov. 01, 2019</t>
  </si>
  <si>
    <t>Related Party Transaction [Line Items]</t>
  </si>
  <si>
    <t>Non-compounded return on net invested capital</t>
  </si>
  <si>
    <t>8.00%</t>
  </si>
  <si>
    <t>Payable as of</t>
  </si>
  <si>
    <t>Affiliated Entity | Subsidiaries</t>
  </si>
  <si>
    <t>Percent of total rentable square feet</t>
  </si>
  <si>
    <t>2.40%</t>
  </si>
  <si>
    <t>Annualized base rent</t>
  </si>
  <si>
    <t>Average annualized base rent per square foot | $ / ft²</t>
  </si>
  <si>
    <t>KBS Capital Advisors LLC | Property Insurance Rebate</t>
  </si>
  <si>
    <t>Incurred</t>
  </si>
  <si>
    <t>Advisor and Dealer Manager</t>
  </si>
  <si>
    <t>Advisor and Dealer Manager | Asset management fees</t>
  </si>
  <si>
    <t>Advisor and Dealer Manager | GKP Holding LLC [Member] | Subsequent Event</t>
  </si>
  <si>
    <t>33.33%</t>
  </si>
  <si>
    <t>RELATED PARTY TRANSACTIONS - Costs (Details) - USD ($) $ in Thousands</t>
  </si>
  <si>
    <t>Administrative fees, amount paid</t>
  </si>
  <si>
    <t>Advisor and Dealer Manager | Singapore Portfolio</t>
  </si>
  <si>
    <t>Advisor and Dealer Manager | Reimbursement of operating expenses</t>
  </si>
  <si>
    <t>Advisor and Dealer Manager | Disposition fees</t>
  </si>
  <si>
    <t>Advisor and Dealer Manager | Acquisition fee on development project</t>
  </si>
  <si>
    <t>Advisor and Dealer Manager | Acquisition fee on unconsolidated joint venture</t>
  </si>
  <si>
    <t>RELATED PARTY TRANSACTIONS - Portfolio Sale (Details)</t>
  </si>
  <si>
    <t>Jul. 18, 2019USD ($)subsidiary</t>
  </si>
  <si>
    <t>Disposition fees to affiliates</t>
  </si>
  <si>
    <t>Purchase and Sales Agreement | Manager</t>
  </si>
  <si>
    <t>Annual base fee as percent of distributable income</t>
  </si>
  <si>
    <t>10.00%</t>
  </si>
  <si>
    <t>Annual performance fee as percent of increase of distributions per unit</t>
  </si>
  <si>
    <t>Acquisition fee as percent of acquisition price of real estate</t>
  </si>
  <si>
    <t>1.00%</t>
  </si>
  <si>
    <t>Acquisition fee</t>
  </si>
  <si>
    <t>Dividend fee as percent of sale price of real estate</t>
  </si>
  <si>
    <t>0.50%</t>
  </si>
  <si>
    <t>Development management fee as percent of total project cost</t>
  </si>
  <si>
    <t>3.00%</t>
  </si>
  <si>
    <t>Purchase and Sales Agreement | Singapore Portfolio</t>
  </si>
  <si>
    <t>Extinguishment of debt, amount</t>
  </si>
  <si>
    <t>REIT Properties III | Purchase and Sales Agreement | Singapore Portfolio</t>
  </si>
  <si>
    <t>Purchaser | Purchase and Sales Agreement</t>
  </si>
  <si>
    <t>SREIT | Linda Bren 2017 Trust</t>
  </si>
  <si>
    <t>SREIT | Linda Bren 2017 Trust | Not to Sell Prior to Written Consent</t>
  </si>
  <si>
    <t>SUBSEQUENT EVENTS - Distributions (Details) - USD ($) $ / shares in Units, $ in Millions</t>
  </si>
  <si>
    <t>Oct. 23, 2019</t>
  </si>
  <si>
    <t>Oct. 01, 2019</t>
  </si>
  <si>
    <t>Dec. 31, 2019</t>
  </si>
  <si>
    <t>Nov. 30, 2019</t>
  </si>
  <si>
    <t>Subsequent Event [Line Items]</t>
  </si>
  <si>
    <t>Dividend Authorized | Forecast</t>
  </si>
  <si>
    <t>Subsequent Event | Dividend Paid</t>
  </si>
  <si>
    <t>Dividends, common stock, cash</t>
  </si>
  <si>
    <t>Subsequent Event | Dividend Authorized</t>
  </si>
  <si>
    <t>Special dividends (in dollars per share)</t>
  </si>
  <si>
    <t>Special dividends, percent paid in cash</t>
  </si>
  <si>
    <t>35.00%</t>
  </si>
  <si>
    <t>Special dividends, percent paid in shares</t>
  </si>
  <si>
    <t>65.00%</t>
  </si>
  <si>
    <t>Subsequent Event | Dividend Authorized | Maximum</t>
  </si>
  <si>
    <t>Special stock dividend shares issued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0000000_);_(&quot;$ &quot;(#,##0.00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73034679</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v>
      </c>
      <c r="B1" s="2" t="s">
        <v>2</v>
      </c>
      <c r="C1" s="2" t="s">
        <v>52</v>
      </c>
    </row>
    <row r="2" spans="1:3">
      <c r="A2" s="3" t="s">
        <v>53</v>
      </c>
    </row>
    <row r="3" spans="1:3">
      <c r="A3" s="4" t="s">
        <v>54</v>
      </c>
      <c r="B3" s="6" t="n">
        <v>311669000</v>
      </c>
      <c r="C3" s="6" t="n">
        <v>312527000</v>
      </c>
    </row>
    <row r="4" spans="1:3">
      <c r="A4" s="4" t="s">
        <v>55</v>
      </c>
      <c r="B4" s="5" t="n">
        <v>2124676000</v>
      </c>
      <c r="C4" s="5" t="n">
        <v>2094343000</v>
      </c>
    </row>
    <row r="5" spans="1:3">
      <c r="A5" s="4" t="s">
        <v>56</v>
      </c>
      <c r="B5" s="5" t="n">
        <v>54820000</v>
      </c>
      <c r="C5" s="5" t="n">
        <v>35785000</v>
      </c>
    </row>
    <row r="6" spans="1:3">
      <c r="A6" s="4" t="s">
        <v>57</v>
      </c>
      <c r="B6" s="5" t="n">
        <v>98089000</v>
      </c>
      <c r="C6" s="5" t="n">
        <v>131969000</v>
      </c>
    </row>
    <row r="7" spans="1:3">
      <c r="A7" s="4" t="s">
        <v>58</v>
      </c>
      <c r="B7" s="5" t="n">
        <v>2589254000</v>
      </c>
      <c r="C7" s="5" t="n">
        <v>2574624000</v>
      </c>
    </row>
    <row r="8" spans="1:3">
      <c r="A8" s="4" t="s">
        <v>59</v>
      </c>
      <c r="B8" s="5" t="n">
        <v>-420330000</v>
      </c>
      <c r="C8" s="5" t="n">
        <v>-387822000</v>
      </c>
    </row>
    <row r="9" spans="1:3">
      <c r="A9" s="4" t="s">
        <v>60</v>
      </c>
      <c r="B9" s="5" t="n">
        <v>2168924000</v>
      </c>
      <c r="C9" s="5" t="n">
        <v>2186802000</v>
      </c>
    </row>
    <row r="10" spans="1:3">
      <c r="A10" s="4" t="s">
        <v>61</v>
      </c>
      <c r="B10" s="5" t="n">
        <v>0</v>
      </c>
      <c r="C10" s="5" t="n">
        <v>849719000</v>
      </c>
    </row>
    <row r="11" spans="1:3">
      <c r="A11" s="4" t="s">
        <v>62</v>
      </c>
      <c r="B11" s="5" t="n">
        <v>2168924000</v>
      </c>
      <c r="C11" s="5" t="n">
        <v>3036521000</v>
      </c>
    </row>
    <row r="12" spans="1:3">
      <c r="A12" s="4" t="s">
        <v>63</v>
      </c>
      <c r="B12" s="5" t="n">
        <v>58840000</v>
      </c>
      <c r="C12" s="5" t="n">
        <v>75023000</v>
      </c>
    </row>
    <row r="13" spans="1:3">
      <c r="A13" s="4" t="s">
        <v>64</v>
      </c>
      <c r="B13" s="5" t="n">
        <v>5289000</v>
      </c>
      <c r="C13" s="5" t="n">
        <v>1015000</v>
      </c>
    </row>
    <row r="14" spans="1:3">
      <c r="A14" s="4" t="s">
        <v>65</v>
      </c>
      <c r="B14" s="5" t="n">
        <v>252258000</v>
      </c>
      <c r="C14" s="5" t="n">
        <v>0</v>
      </c>
    </row>
    <row r="15" spans="1:3">
      <c r="A15" s="4" t="s">
        <v>66</v>
      </c>
      <c r="B15" s="5" t="n">
        <v>73073000</v>
      </c>
      <c r="C15" s="5" t="n">
        <v>68299000</v>
      </c>
    </row>
    <row r="16" spans="1:3">
      <c r="A16" s="4" t="s">
        <v>67</v>
      </c>
      <c r="B16" s="5" t="n">
        <v>2808000</v>
      </c>
      <c r="C16" s="5" t="n">
        <v>0</v>
      </c>
    </row>
    <row r="17" spans="1:3">
      <c r="A17" s="4" t="s">
        <v>68</v>
      </c>
      <c r="B17" s="5" t="n">
        <v>656000</v>
      </c>
      <c r="C17" s="5" t="n">
        <v>1014000</v>
      </c>
    </row>
    <row r="18" spans="1:3">
      <c r="A18" s="4" t="s">
        <v>69</v>
      </c>
      <c r="B18" s="5" t="n">
        <v>0</v>
      </c>
      <c r="C18" s="5" t="n">
        <v>49918000</v>
      </c>
    </row>
    <row r="19" spans="1:3">
      <c r="A19" s="4" t="s">
        <v>70</v>
      </c>
      <c r="B19" s="5" t="n">
        <v>77577000</v>
      </c>
      <c r="C19" s="5" t="n">
        <v>69001000</v>
      </c>
    </row>
    <row r="20" spans="1:3">
      <c r="A20" s="4" t="s">
        <v>71</v>
      </c>
      <c r="B20" s="5" t="n">
        <v>2639425000</v>
      </c>
      <c r="C20" s="5" t="n">
        <v>3300791000</v>
      </c>
    </row>
    <row r="21" spans="1:3">
      <c r="A21" s="3" t="s">
        <v>72</v>
      </c>
    </row>
    <row r="22" spans="1:3">
      <c r="A22" s="4" t="s">
        <v>73</v>
      </c>
      <c r="B22" s="5" t="n">
        <v>1404277000</v>
      </c>
      <c r="C22" s="5" t="n">
        <v>1616421000</v>
      </c>
    </row>
    <row r="23" spans="1:3">
      <c r="A23" s="4" t="s">
        <v>74</v>
      </c>
      <c r="B23" s="5" t="n">
        <v>0</v>
      </c>
      <c r="C23" s="5" t="n">
        <v>568117000</v>
      </c>
    </row>
    <row r="24" spans="1:3">
      <c r="A24" s="4" t="s">
        <v>75</v>
      </c>
      <c r="B24" s="5" t="n">
        <v>1404277000</v>
      </c>
      <c r="C24" s="5" t="n">
        <v>2184538000</v>
      </c>
    </row>
    <row r="25" spans="1:3">
      <c r="A25" s="4" t="s">
        <v>76</v>
      </c>
      <c r="B25" s="5" t="n">
        <v>69632000</v>
      </c>
      <c r="C25" s="5" t="n">
        <v>67265000</v>
      </c>
    </row>
    <row r="26" spans="1:3">
      <c r="A26" s="4" t="s">
        <v>77</v>
      </c>
      <c r="B26" s="5" t="n">
        <v>4609000</v>
      </c>
      <c r="C26" s="5" t="n">
        <v>4209000</v>
      </c>
    </row>
    <row r="27" spans="1:3">
      <c r="A27" s="4" t="s">
        <v>78</v>
      </c>
      <c r="B27" s="5" t="n">
        <v>9343000</v>
      </c>
      <c r="C27" s="5" t="n">
        <v>9801000</v>
      </c>
    </row>
    <row r="28" spans="1:3">
      <c r="A28" s="4" t="s">
        <v>79</v>
      </c>
      <c r="B28" s="5" t="n">
        <v>10622000</v>
      </c>
      <c r="C28" s="5" t="n">
        <v>13660000</v>
      </c>
    </row>
    <row r="29" spans="1:3">
      <c r="A29" s="4" t="s">
        <v>80</v>
      </c>
      <c r="B29" s="5" t="n">
        <v>0</v>
      </c>
      <c r="C29" s="5" t="n">
        <v>3893000</v>
      </c>
    </row>
    <row r="30" spans="1:3">
      <c r="A30" s="4" t="s">
        <v>81</v>
      </c>
      <c r="B30" s="5" t="n">
        <v>11658000</v>
      </c>
      <c r="C30" s="5" t="n">
        <v>31647000</v>
      </c>
    </row>
    <row r="31" spans="1:3">
      <c r="A31" s="4" t="s">
        <v>82</v>
      </c>
      <c r="B31" s="5" t="n">
        <v>35596000</v>
      </c>
      <c r="C31" s="5" t="n">
        <v>30396000</v>
      </c>
    </row>
    <row r="32" spans="1:3">
      <c r="A32" s="4" t="s">
        <v>83</v>
      </c>
      <c r="B32" s="5" t="n">
        <v>1545737000</v>
      </c>
      <c r="C32" s="5" t="n">
        <v>2345409000</v>
      </c>
    </row>
    <row r="33" spans="1:3">
      <c r="A33" s="4" t="s">
        <v>84</v>
      </c>
      <c r="B33" s="4" t="s">
        <v>85</v>
      </c>
      <c r="C33" s="4" t="s">
        <v>85</v>
      </c>
    </row>
    <row r="34" spans="1:3">
      <c r="A34" s="4" t="s">
        <v>86</v>
      </c>
      <c r="B34" s="5" t="n">
        <v>31303000</v>
      </c>
      <c r="C34" s="5" t="n">
        <v>24487000</v>
      </c>
    </row>
    <row r="35" spans="1:3">
      <c r="A35" s="3" t="s">
        <v>87</v>
      </c>
    </row>
    <row r="36" spans="1:3">
      <c r="A36" s="4" t="s">
        <v>88</v>
      </c>
      <c r="B36" s="5" t="n">
        <v>0</v>
      </c>
      <c r="C36" s="5" t="n">
        <v>0</v>
      </c>
    </row>
    <row r="37" spans="1:3">
      <c r="A37" s="4" t="s">
        <v>89</v>
      </c>
      <c r="B37" s="5" t="n">
        <v>1724000</v>
      </c>
      <c r="C37" s="5" t="n">
        <v>1775000</v>
      </c>
    </row>
    <row r="38" spans="1:3">
      <c r="A38" s="4" t="s">
        <v>90</v>
      </c>
      <c r="B38" s="5" t="n">
        <v>1510139000</v>
      </c>
      <c r="C38" s="5" t="n">
        <v>1555380000</v>
      </c>
    </row>
    <row r="39" spans="1:3">
      <c r="A39" s="4" t="s">
        <v>91</v>
      </c>
      <c r="B39" s="5" t="n">
        <v>-449737000</v>
      </c>
      <c r="C39" s="5" t="n">
        <v>-626543000</v>
      </c>
    </row>
    <row r="40" spans="1:3">
      <c r="A40" s="4" t="s">
        <v>92</v>
      </c>
      <c r="B40" s="5" t="n">
        <v>1062126000</v>
      </c>
      <c r="C40" s="5" t="n">
        <v>930612000</v>
      </c>
    </row>
    <row r="41" spans="1:3">
      <c r="A41" s="4" t="s">
        <v>93</v>
      </c>
      <c r="B41" s="5" t="n">
        <v>259000</v>
      </c>
      <c r="C41" s="5" t="n">
        <v>283000</v>
      </c>
    </row>
    <row r="42" spans="1:3">
      <c r="A42" s="4" t="s">
        <v>94</v>
      </c>
      <c r="B42" s="5" t="n">
        <v>1062385000</v>
      </c>
      <c r="C42" s="5" t="n">
        <v>930895000</v>
      </c>
    </row>
    <row r="43" spans="1:3">
      <c r="A43" s="4" t="s">
        <v>95</v>
      </c>
      <c r="B43" s="6" t="n">
        <v>2639425000</v>
      </c>
      <c r="C43" s="6" t="n">
        <v>330079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2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2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38</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25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2</v>
      </c>
    </row>
    <row r="2" spans="1:3">
      <c r="A2" s="3" t="s">
        <v>97</v>
      </c>
    </row>
    <row r="3" spans="1:3">
      <c r="A3" s="4" t="s">
        <v>98</v>
      </c>
      <c r="B3" s="7" t="n">
        <v>0.01</v>
      </c>
      <c r="C3" s="7" t="n">
        <v>0.01</v>
      </c>
    </row>
    <row r="4" spans="1:3">
      <c r="A4" s="4" t="s">
        <v>99</v>
      </c>
      <c r="B4" s="5" t="n">
        <v>10000000000</v>
      </c>
      <c r="C4" s="5" t="n">
        <v>100000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1000000000000</v>
      </c>
      <c r="C8" s="5" t="n">
        <v>1000000000000</v>
      </c>
    </row>
    <row r="9" spans="1:3">
      <c r="A9" s="4" t="s">
        <v>104</v>
      </c>
      <c r="B9" s="5" t="n">
        <v>172437470</v>
      </c>
      <c r="C9" s="5" t="n">
        <v>177523853</v>
      </c>
    </row>
    <row r="10" spans="1:3">
      <c r="A10" s="4" t="s">
        <v>105</v>
      </c>
      <c r="B10" s="5" t="n">
        <v>172437470</v>
      </c>
      <c r="C10" s="5" t="n">
        <v>177523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35"/>
    <col customWidth="1" max="6" min="6" width="27"/>
    <col customWidth="1" max="7" min="7" width="26"/>
    <col customWidth="1" max="8" min="8" width="35"/>
    <col customWidth="1" max="9" min="9" width="20"/>
    <col customWidth="1" max="10" min="10" width="30"/>
  </cols>
  <sheetData>
    <row r="1" spans="1:10">
      <c r="A1" s="1" t="s">
        <v>321</v>
      </c>
      <c r="B1" s="2" t="s">
        <v>322</v>
      </c>
      <c r="C1" s="2" t="s">
        <v>323</v>
      </c>
      <c r="D1" s="2" t="s">
        <v>324</v>
      </c>
      <c r="E1" s="2" t="s">
        <v>323</v>
      </c>
      <c r="F1" s="2" t="s">
        <v>324</v>
      </c>
      <c r="G1" s="2" t="s">
        <v>325</v>
      </c>
      <c r="H1" s="2" t="s">
        <v>323</v>
      </c>
      <c r="I1" s="2" t="s">
        <v>326</v>
      </c>
      <c r="J1" s="2" t="s">
        <v>327</v>
      </c>
    </row>
    <row r="2" spans="1:10">
      <c r="A2" s="3" t="s">
        <v>328</v>
      </c>
    </row>
    <row r="3" spans="1:10">
      <c r="A3" s="4" t="s">
        <v>329</v>
      </c>
      <c r="E3" s="4" t="s">
        <v>330</v>
      </c>
    </row>
    <row r="4" spans="1:10">
      <c r="A4" s="4" t="s">
        <v>331</v>
      </c>
      <c r="E4" s="4" t="s">
        <v>332</v>
      </c>
    </row>
    <row r="5" spans="1:10">
      <c r="A5" s="4" t="s">
        <v>104</v>
      </c>
      <c r="C5" s="5" t="n">
        <v>172437470</v>
      </c>
      <c r="E5" s="5" t="n">
        <v>172437470</v>
      </c>
      <c r="H5" s="5" t="n">
        <v>172437470</v>
      </c>
      <c r="I5" s="5" t="n">
        <v>177523853</v>
      </c>
    </row>
    <row r="6" spans="1:10">
      <c r="A6" s="4" t="s">
        <v>333</v>
      </c>
      <c r="C6" s="6" t="n">
        <v>12748</v>
      </c>
      <c r="D6" s="6" t="n">
        <v>13942</v>
      </c>
      <c r="E6" s="6" t="n">
        <v>39219</v>
      </c>
      <c r="F6" s="6" t="n">
        <v>42443</v>
      </c>
    </row>
    <row r="7" spans="1:10">
      <c r="A7" s="4" t="s">
        <v>334</v>
      </c>
      <c r="C7" s="6" t="n">
        <v>42122</v>
      </c>
      <c r="D7" s="6" t="n">
        <v>1198</v>
      </c>
      <c r="E7" s="6" t="n">
        <v>97672</v>
      </c>
      <c r="F7" s="6" t="n">
        <v>94569</v>
      </c>
    </row>
    <row r="8" spans="1:10">
      <c r="A8" s="4" t="s">
        <v>335</v>
      </c>
    </row>
    <row r="9" spans="1:10">
      <c r="A9" s="3" t="s">
        <v>328</v>
      </c>
    </row>
    <row r="10" spans="1:10">
      <c r="A10" s="4" t="s">
        <v>156</v>
      </c>
      <c r="B10" s="5" t="n">
        <v>258462</v>
      </c>
    </row>
    <row r="11" spans="1:10">
      <c r="A11" s="4" t="s">
        <v>333</v>
      </c>
      <c r="B11" s="6" t="n">
        <v>2400</v>
      </c>
    </row>
    <row r="12" spans="1:10">
      <c r="A12" s="4" t="s">
        <v>336</v>
      </c>
    </row>
    <row r="13" spans="1:10">
      <c r="A13" s="3" t="s">
        <v>328</v>
      </c>
    </row>
    <row r="14" spans="1:10">
      <c r="A14" s="4" t="s">
        <v>337</v>
      </c>
      <c r="C14" s="5" t="n">
        <v>18</v>
      </c>
      <c r="E14" s="5" t="n">
        <v>18</v>
      </c>
      <c r="H14" s="5" t="n">
        <v>18</v>
      </c>
    </row>
    <row r="15" spans="1:10">
      <c r="A15" s="4" t="s">
        <v>338</v>
      </c>
    </row>
    <row r="16" spans="1:10">
      <c r="A16" s="3" t="s">
        <v>328</v>
      </c>
    </row>
    <row r="17" spans="1:10">
      <c r="A17" s="4" t="s">
        <v>337</v>
      </c>
      <c r="C17" s="5" t="n">
        <v>1</v>
      </c>
      <c r="E17" s="5" t="n">
        <v>1</v>
      </c>
      <c r="H17" s="5" t="n">
        <v>1</v>
      </c>
    </row>
    <row r="18" spans="1:10">
      <c r="A18" s="4" t="s">
        <v>147</v>
      </c>
    </row>
    <row r="19" spans="1:10">
      <c r="A19" s="3" t="s">
        <v>328</v>
      </c>
    </row>
    <row r="20" spans="1:10">
      <c r="A20" s="4" t="s">
        <v>339</v>
      </c>
      <c r="C20" s="5" t="n">
        <v>20000</v>
      </c>
      <c r="E20" s="5" t="n">
        <v>20000</v>
      </c>
      <c r="H20" s="5" t="n">
        <v>20000</v>
      </c>
    </row>
    <row r="21" spans="1:10">
      <c r="A21" s="4" t="s">
        <v>156</v>
      </c>
      <c r="C21" s="5" t="n">
        <v>1116391</v>
      </c>
      <c r="D21" s="5" t="n">
        <v>1250379</v>
      </c>
      <c r="E21" s="5" t="n">
        <v>3434259</v>
      </c>
      <c r="F21" s="5" t="n">
        <v>3806525</v>
      </c>
      <c r="G21" s="5" t="n">
        <v>169006162</v>
      </c>
    </row>
    <row r="22" spans="1:10">
      <c r="A22" s="4" t="s">
        <v>333</v>
      </c>
      <c r="C22" s="6" t="n">
        <v>11</v>
      </c>
      <c r="D22" s="6" t="n">
        <v>13</v>
      </c>
      <c r="E22" s="6" t="n">
        <v>34</v>
      </c>
      <c r="F22" s="6" t="n">
        <v>38</v>
      </c>
      <c r="G22" s="6" t="n">
        <v>1700000</v>
      </c>
    </row>
    <row r="23" spans="1:10">
      <c r="A23" s="4" t="s">
        <v>340</v>
      </c>
      <c r="H23" s="5" t="n">
        <v>31360796</v>
      </c>
    </row>
    <row r="24" spans="1:10">
      <c r="A24" s="4" t="s">
        <v>341</v>
      </c>
      <c r="H24" s="6" t="n">
        <v>320100</v>
      </c>
    </row>
    <row r="25" spans="1:10">
      <c r="A25" s="4" t="s">
        <v>159</v>
      </c>
      <c r="C25" s="5" t="n">
        <v>3680482</v>
      </c>
      <c r="D25" s="5" t="n">
        <v>101765</v>
      </c>
      <c r="E25" s="5" t="n">
        <v>8520642</v>
      </c>
      <c r="F25" s="5" t="n">
        <v>8248444</v>
      </c>
      <c r="H25" s="5" t="n">
        <v>28207951</v>
      </c>
    </row>
    <row r="26" spans="1:10">
      <c r="A26" s="4" t="s">
        <v>334</v>
      </c>
      <c r="C26" s="6" t="n">
        <v>37</v>
      </c>
      <c r="D26" s="6" t="n">
        <v>2</v>
      </c>
      <c r="E26" s="6" t="n">
        <v>85</v>
      </c>
      <c r="F26" s="6" t="n">
        <v>83</v>
      </c>
      <c r="H26" s="6" t="n">
        <v>308100</v>
      </c>
    </row>
    <row r="27" spans="1:10">
      <c r="A27" s="4" t="s">
        <v>342</v>
      </c>
    </row>
    <row r="28" spans="1:10">
      <c r="A28" s="3" t="s">
        <v>328</v>
      </c>
    </row>
    <row r="29" spans="1:10">
      <c r="A29" s="4" t="s">
        <v>104</v>
      </c>
      <c r="J29" s="5" t="n">
        <v>20000</v>
      </c>
    </row>
    <row r="30" spans="1:10">
      <c r="A30" s="4" t="s">
        <v>343</v>
      </c>
      <c r="J30"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52"/>
    <col customWidth="1" max="5" min="5" width="30"/>
  </cols>
  <sheetData>
    <row r="1" spans="1:5">
      <c r="A1" s="1" t="s">
        <v>344</v>
      </c>
      <c r="B1" s="2" t="s">
        <v>107</v>
      </c>
      <c r="D1" s="2" t="s">
        <v>1</v>
      </c>
    </row>
    <row r="2" spans="1:5">
      <c r="B2" s="2" t="s">
        <v>345</v>
      </c>
      <c r="C2" s="2" t="s">
        <v>346</v>
      </c>
      <c r="D2" s="2" t="s">
        <v>347</v>
      </c>
      <c r="E2" s="2" t="s">
        <v>346</v>
      </c>
    </row>
    <row r="3" spans="1:5">
      <c r="A3" s="3" t="s">
        <v>348</v>
      </c>
    </row>
    <row r="4" spans="1:5">
      <c r="A4" s="4" t="s">
        <v>349</v>
      </c>
      <c r="B4" s="5" t="n">
        <v>0</v>
      </c>
      <c r="C4" s="5" t="n">
        <v>0</v>
      </c>
      <c r="D4" s="5" t="n">
        <v>0</v>
      </c>
      <c r="E4" s="5" t="n">
        <v>0</v>
      </c>
    </row>
    <row r="5" spans="1:5">
      <c r="A5" s="4" t="s">
        <v>350</v>
      </c>
      <c r="B5" s="8" t="n">
        <v>0.1625</v>
      </c>
      <c r="C5" s="9" t="n">
        <v>0.164</v>
      </c>
      <c r="D5" s="8" t="n">
        <v>0.4875</v>
      </c>
      <c r="E5" s="9" t="n">
        <v>0.486</v>
      </c>
    </row>
    <row r="6" spans="1:5">
      <c r="A6" s="4" t="s">
        <v>351</v>
      </c>
      <c r="D6" s="10" t="n">
        <v>0.05416667</v>
      </c>
      <c r="E6" s="10" t="n">
        <v>0.00178082</v>
      </c>
    </row>
    <row r="7" spans="1:5">
      <c r="A7" s="4" t="s">
        <v>352</v>
      </c>
      <c r="D7" s="5" t="n">
        <v>1</v>
      </c>
    </row>
    <row r="8" spans="1:5">
      <c r="A8" s="4" t="s">
        <v>353</v>
      </c>
    </row>
    <row r="9" spans="1:5">
      <c r="A9" s="3" t="s">
        <v>348</v>
      </c>
    </row>
    <row r="10" spans="1:5">
      <c r="A10" s="4" t="s">
        <v>354</v>
      </c>
      <c r="D10" s="5" t="n">
        <v>11</v>
      </c>
    </row>
    <row r="11" spans="1:5">
      <c r="A11" s="4" t="s">
        <v>355</v>
      </c>
    </row>
    <row r="12" spans="1:5">
      <c r="A12" s="3" t="s">
        <v>348</v>
      </c>
    </row>
    <row r="13" spans="1:5">
      <c r="A13" s="4" t="s">
        <v>356</v>
      </c>
      <c r="B13" s="11" t="n">
        <v>17.8</v>
      </c>
      <c r="D13" s="11" t="n">
        <v>5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32"/>
    <col customWidth="1" max="5" min="5" width="21"/>
  </cols>
  <sheetData>
    <row r="1" spans="1:5">
      <c r="A1" s="1" t="s">
        <v>357</v>
      </c>
      <c r="B1" s="2" t="s">
        <v>107</v>
      </c>
      <c r="D1" s="2" t="s">
        <v>1</v>
      </c>
    </row>
    <row r="2" spans="1:5">
      <c r="B2" s="2" t="s">
        <v>358</v>
      </c>
      <c r="C2" s="2" t="s">
        <v>359</v>
      </c>
      <c r="D2" s="2" t="s">
        <v>358</v>
      </c>
      <c r="E2" s="2" t="s">
        <v>359</v>
      </c>
    </row>
    <row r="3" spans="1:5">
      <c r="A3" s="3" t="s">
        <v>360</v>
      </c>
    </row>
    <row r="4" spans="1:5">
      <c r="A4" s="4" t="s">
        <v>361</v>
      </c>
      <c r="B4" s="12" t="n">
        <v>7.8</v>
      </c>
      <c r="D4" s="12" t="n">
        <v>7.8</v>
      </c>
    </row>
    <row r="5" spans="1:5">
      <c r="A5" s="4" t="s">
        <v>362</v>
      </c>
      <c r="B5" s="4" t="s">
        <v>363</v>
      </c>
      <c r="D5" s="4" t="s">
        <v>363</v>
      </c>
    </row>
    <row r="6" spans="1:5">
      <c r="A6" s="4" t="s">
        <v>364</v>
      </c>
      <c r="B6" s="6" t="n">
        <v>0</v>
      </c>
      <c r="C6" s="6" t="n">
        <v>0</v>
      </c>
      <c r="D6" s="6" t="n">
        <v>8706</v>
      </c>
      <c r="E6" s="6" t="n">
        <v>0</v>
      </c>
    </row>
    <row r="7" spans="1:5">
      <c r="A7" s="4" t="s">
        <v>336</v>
      </c>
    </row>
    <row r="8" spans="1:5">
      <c r="A8" s="3" t="s">
        <v>360</v>
      </c>
    </row>
    <row r="9" spans="1:5">
      <c r="A9" s="4" t="s">
        <v>365</v>
      </c>
      <c r="B9" s="5" t="n">
        <v>18</v>
      </c>
      <c r="D9" s="5" t="n">
        <v>18</v>
      </c>
    </row>
    <row r="10" spans="1:5">
      <c r="A10" s="4" t="s">
        <v>338</v>
      </c>
    </row>
    <row r="11" spans="1:5">
      <c r="A11" s="3" t="s">
        <v>360</v>
      </c>
    </row>
    <row r="12" spans="1:5">
      <c r="A12" s="4" t="s">
        <v>365</v>
      </c>
      <c r="B12" s="5" t="n">
        <v>1</v>
      </c>
      <c r="D12" s="5" t="n">
        <v>1</v>
      </c>
    </row>
    <row r="13" spans="1:5">
      <c r="A13" s="4" t="s">
        <v>366</v>
      </c>
    </row>
    <row r="14" spans="1:5">
      <c r="A14" s="3" t="s">
        <v>360</v>
      </c>
    </row>
    <row r="15" spans="1:5">
      <c r="A15" s="4" t="s">
        <v>365</v>
      </c>
      <c r="B15" s="5" t="n">
        <v>18</v>
      </c>
      <c r="D15" s="5" t="n">
        <v>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8"/>
    <col customWidth="1" max="5" min="5" width="14"/>
  </cols>
  <sheetData>
    <row r="1" spans="1:5">
      <c r="A1" s="1" t="s">
        <v>367</v>
      </c>
      <c r="B1" s="2" t="s">
        <v>368</v>
      </c>
      <c r="C1" s="2" t="s">
        <v>369</v>
      </c>
      <c r="D1" s="2" t="s">
        <v>370</v>
      </c>
      <c r="E1" s="2" t="s">
        <v>371</v>
      </c>
    </row>
    <row r="2" spans="1:5">
      <c r="A2" s="3" t="s">
        <v>360</v>
      </c>
    </row>
    <row r="3" spans="1:5">
      <c r="A3" s="4" t="s">
        <v>372</v>
      </c>
      <c r="B3" s="6" t="n">
        <v>2589254</v>
      </c>
      <c r="C3" s="6" t="n">
        <v>2574624</v>
      </c>
    </row>
    <row r="4" spans="1:5">
      <c r="A4" s="4" t="s">
        <v>373</v>
      </c>
      <c r="B4" s="5" t="n">
        <v>-420330</v>
      </c>
      <c r="C4" s="5" t="n">
        <v>-387822</v>
      </c>
    </row>
    <row r="5" spans="1:5">
      <c r="A5" s="4" t="s">
        <v>60</v>
      </c>
      <c r="B5" s="5" t="n">
        <v>2168924</v>
      </c>
      <c r="C5" s="6" t="n">
        <v>2186802</v>
      </c>
    </row>
    <row r="6" spans="1:5">
      <c r="A6" s="4" t="s">
        <v>374</v>
      </c>
    </row>
    <row r="7" spans="1:5">
      <c r="A7" s="3" t="s">
        <v>360</v>
      </c>
    </row>
    <row r="8" spans="1:5">
      <c r="A8" s="4" t="s">
        <v>372</v>
      </c>
      <c r="B8" s="5" t="n">
        <v>46018</v>
      </c>
    </row>
    <row r="9" spans="1:5">
      <c r="A9" s="4" t="s">
        <v>373</v>
      </c>
      <c r="B9" s="5" t="n">
        <v>-10704</v>
      </c>
    </row>
    <row r="10" spans="1:5">
      <c r="A10" s="4" t="s">
        <v>60</v>
      </c>
      <c r="B10" s="5" t="n">
        <v>35314</v>
      </c>
    </row>
    <row r="11" spans="1:5">
      <c r="A11" s="4" t="s">
        <v>375</v>
      </c>
    </row>
    <row r="12" spans="1:5">
      <c r="A12" s="3" t="s">
        <v>360</v>
      </c>
    </row>
    <row r="13" spans="1:5">
      <c r="A13" s="4" t="s">
        <v>372</v>
      </c>
      <c r="B13" s="5" t="n">
        <v>118075</v>
      </c>
    </row>
    <row r="14" spans="1:5">
      <c r="A14" s="4" t="s">
        <v>373</v>
      </c>
      <c r="B14" s="5" t="n">
        <v>-29338</v>
      </c>
    </row>
    <row r="15" spans="1:5">
      <c r="A15" s="4" t="s">
        <v>60</v>
      </c>
      <c r="B15" s="5" t="n">
        <v>88737</v>
      </c>
    </row>
    <row r="16" spans="1:5">
      <c r="A16" s="4" t="s">
        <v>376</v>
      </c>
    </row>
    <row r="17" spans="1:5">
      <c r="A17" s="3" t="s">
        <v>360</v>
      </c>
    </row>
    <row r="18" spans="1:5">
      <c r="A18" s="4" t="s">
        <v>372</v>
      </c>
      <c r="B18" s="5" t="n">
        <v>36434</v>
      </c>
    </row>
    <row r="19" spans="1:5">
      <c r="A19" s="4" t="s">
        <v>373</v>
      </c>
      <c r="B19" s="5" t="n">
        <v>-8517</v>
      </c>
    </row>
    <row r="20" spans="1:5">
      <c r="A20" s="4" t="s">
        <v>60</v>
      </c>
      <c r="B20" s="5" t="n">
        <v>27917</v>
      </c>
    </row>
    <row r="21" spans="1:5">
      <c r="A21" s="4" t="s">
        <v>377</v>
      </c>
    </row>
    <row r="22" spans="1:5">
      <c r="A22" s="3" t="s">
        <v>360</v>
      </c>
    </row>
    <row r="23" spans="1:5">
      <c r="A23" s="4" t="s">
        <v>372</v>
      </c>
      <c r="B23" s="5" t="n">
        <v>27753</v>
      </c>
    </row>
    <row r="24" spans="1:5">
      <c r="A24" s="4" t="s">
        <v>373</v>
      </c>
      <c r="B24" s="5" t="n">
        <v>-7625</v>
      </c>
    </row>
    <row r="25" spans="1:5">
      <c r="A25" s="4" t="s">
        <v>60</v>
      </c>
      <c r="B25" s="5" t="n">
        <v>20128</v>
      </c>
    </row>
    <row r="26" spans="1:5">
      <c r="A26" s="4" t="s">
        <v>378</v>
      </c>
    </row>
    <row r="27" spans="1:5">
      <c r="A27" s="3" t="s">
        <v>360</v>
      </c>
    </row>
    <row r="28" spans="1:5">
      <c r="A28" s="4" t="s">
        <v>372</v>
      </c>
      <c r="B28" s="5" t="n">
        <v>152082</v>
      </c>
    </row>
    <row r="29" spans="1:5">
      <c r="A29" s="4" t="s">
        <v>373</v>
      </c>
      <c r="B29" s="5" t="n">
        <v>-42184</v>
      </c>
    </row>
    <row r="30" spans="1:5">
      <c r="A30" s="4" t="s">
        <v>60</v>
      </c>
      <c r="B30" s="5" t="n">
        <v>109898</v>
      </c>
    </row>
    <row r="31" spans="1:5">
      <c r="A31" s="4" t="s">
        <v>379</v>
      </c>
    </row>
    <row r="32" spans="1:5">
      <c r="A32" s="3" t="s">
        <v>360</v>
      </c>
    </row>
    <row r="33" spans="1:5">
      <c r="A33" s="4" t="s">
        <v>372</v>
      </c>
      <c r="B33" s="5" t="n">
        <v>117204</v>
      </c>
    </row>
    <row r="34" spans="1:5">
      <c r="A34" s="4" t="s">
        <v>373</v>
      </c>
      <c r="B34" s="5" t="n">
        <v>-23560</v>
      </c>
    </row>
    <row r="35" spans="1:5">
      <c r="A35" s="4" t="s">
        <v>60</v>
      </c>
      <c r="B35" s="5" t="n">
        <v>93644</v>
      </c>
    </row>
    <row r="36" spans="1:5">
      <c r="A36" s="4" t="s">
        <v>380</v>
      </c>
    </row>
    <row r="37" spans="1:5">
      <c r="A37" s="3" t="s">
        <v>360</v>
      </c>
    </row>
    <row r="38" spans="1:5">
      <c r="A38" s="4" t="s">
        <v>372</v>
      </c>
      <c r="B38" s="5" t="n">
        <v>80011</v>
      </c>
    </row>
    <row r="39" spans="1:5">
      <c r="A39" s="4" t="s">
        <v>373</v>
      </c>
      <c r="B39" s="5" t="n">
        <v>-15861</v>
      </c>
    </row>
    <row r="40" spans="1:5">
      <c r="A40" s="4" t="s">
        <v>60</v>
      </c>
      <c r="B40" s="5" t="n">
        <v>64150</v>
      </c>
    </row>
    <row r="41" spans="1:5">
      <c r="A41" s="4" t="s">
        <v>381</v>
      </c>
    </row>
    <row r="42" spans="1:5">
      <c r="A42" s="3" t="s">
        <v>360</v>
      </c>
    </row>
    <row r="43" spans="1:5">
      <c r="A43" s="4" t="s">
        <v>372</v>
      </c>
      <c r="B43" s="5" t="n">
        <v>145325</v>
      </c>
    </row>
    <row r="44" spans="1:5">
      <c r="A44" s="4" t="s">
        <v>373</v>
      </c>
      <c r="B44" s="5" t="n">
        <v>-18577</v>
      </c>
    </row>
    <row r="45" spans="1:5">
      <c r="A45" s="4" t="s">
        <v>60</v>
      </c>
      <c r="B45" s="5" t="n">
        <v>126748</v>
      </c>
    </row>
    <row r="46" spans="1:5">
      <c r="A46" s="4" t="s">
        <v>382</v>
      </c>
    </row>
    <row r="47" spans="1:5">
      <c r="A47" s="3" t="s">
        <v>360</v>
      </c>
    </row>
    <row r="48" spans="1:5">
      <c r="A48" s="4" t="s">
        <v>372</v>
      </c>
      <c r="B48" s="5" t="n">
        <v>446999</v>
      </c>
    </row>
    <row r="49" spans="1:5">
      <c r="A49" s="4" t="s">
        <v>373</v>
      </c>
      <c r="B49" s="5" t="n">
        <v>-81612</v>
      </c>
    </row>
    <row r="50" spans="1:5">
      <c r="A50" s="4" t="s">
        <v>60</v>
      </c>
      <c r="B50" s="5" t="n">
        <v>365387</v>
      </c>
    </row>
    <row r="51" spans="1:5">
      <c r="A51" s="4" t="s">
        <v>383</v>
      </c>
    </row>
    <row r="52" spans="1:5">
      <c r="A52" s="3" t="s">
        <v>360</v>
      </c>
    </row>
    <row r="53" spans="1:5">
      <c r="A53" s="4" t="s">
        <v>372</v>
      </c>
      <c r="B53" s="5" t="n">
        <v>96372</v>
      </c>
    </row>
    <row r="54" spans="1:5">
      <c r="A54" s="4" t="s">
        <v>373</v>
      </c>
      <c r="B54" s="5" t="n">
        <v>-17894</v>
      </c>
    </row>
    <row r="55" spans="1:5">
      <c r="A55" s="4" t="s">
        <v>60</v>
      </c>
      <c r="B55" s="5" t="n">
        <v>78478</v>
      </c>
    </row>
    <row r="56" spans="1:5">
      <c r="A56" s="4" t="s">
        <v>384</v>
      </c>
    </row>
    <row r="57" spans="1:5">
      <c r="A57" s="3" t="s">
        <v>360</v>
      </c>
    </row>
    <row r="58" spans="1:5">
      <c r="A58" s="4" t="s">
        <v>372</v>
      </c>
      <c r="B58" s="5" t="n">
        <v>124236</v>
      </c>
    </row>
    <row r="59" spans="1:5">
      <c r="A59" s="4" t="s">
        <v>373</v>
      </c>
      <c r="B59" s="5" t="n">
        <v>-19984</v>
      </c>
    </row>
    <row r="60" spans="1:5">
      <c r="A60" s="4" t="s">
        <v>60</v>
      </c>
      <c r="B60" s="5" t="n">
        <v>104252</v>
      </c>
    </row>
    <row r="61" spans="1:5">
      <c r="A61" s="4" t="s">
        <v>385</v>
      </c>
    </row>
    <row r="62" spans="1:5">
      <c r="A62" s="3" t="s">
        <v>360</v>
      </c>
    </row>
    <row r="63" spans="1:5">
      <c r="A63" s="4" t="s">
        <v>372</v>
      </c>
      <c r="B63" s="5" t="n">
        <v>205492</v>
      </c>
    </row>
    <row r="64" spans="1:5">
      <c r="A64" s="4" t="s">
        <v>373</v>
      </c>
      <c r="B64" s="5" t="n">
        <v>-31744</v>
      </c>
    </row>
    <row r="65" spans="1:5">
      <c r="A65" s="4" t="s">
        <v>60</v>
      </c>
      <c r="B65" s="5" t="n">
        <v>173748</v>
      </c>
    </row>
    <row r="66" spans="1:5">
      <c r="A66" s="4" t="s">
        <v>386</v>
      </c>
    </row>
    <row r="67" spans="1:5">
      <c r="A67" s="3" t="s">
        <v>360</v>
      </c>
    </row>
    <row r="68" spans="1:5">
      <c r="A68" s="4" t="s">
        <v>372</v>
      </c>
      <c r="B68" s="5" t="n">
        <v>151223</v>
      </c>
    </row>
    <row r="69" spans="1:5">
      <c r="A69" s="4" t="s">
        <v>373</v>
      </c>
      <c r="B69" s="5" t="n">
        <v>-24159</v>
      </c>
    </row>
    <row r="70" spans="1:5">
      <c r="A70" s="4" t="s">
        <v>60</v>
      </c>
      <c r="B70" s="5" t="n">
        <v>127064</v>
      </c>
    </row>
    <row r="71" spans="1:5">
      <c r="A71" s="4" t="s">
        <v>387</v>
      </c>
    </row>
    <row r="72" spans="1:5">
      <c r="A72" s="3" t="s">
        <v>360</v>
      </c>
    </row>
    <row r="73" spans="1:5">
      <c r="A73" s="4" t="s">
        <v>372</v>
      </c>
      <c r="B73" s="5" t="n">
        <v>100621</v>
      </c>
    </row>
    <row r="74" spans="1:5">
      <c r="A74" s="4" t="s">
        <v>373</v>
      </c>
      <c r="B74" s="5" t="n">
        <v>-2359</v>
      </c>
    </row>
    <row r="75" spans="1:5">
      <c r="A75" s="4" t="s">
        <v>60</v>
      </c>
      <c r="B75" s="5" t="n">
        <v>98262</v>
      </c>
    </row>
    <row r="76" spans="1:5">
      <c r="A76" s="4" t="s">
        <v>388</v>
      </c>
    </row>
    <row r="77" spans="1:5">
      <c r="A77" s="3" t="s">
        <v>360</v>
      </c>
    </row>
    <row r="78" spans="1:5">
      <c r="A78" s="4" t="s">
        <v>372</v>
      </c>
      <c r="B78" s="5" t="n">
        <v>103171</v>
      </c>
    </row>
    <row r="79" spans="1:5">
      <c r="A79" s="4" t="s">
        <v>373</v>
      </c>
      <c r="B79" s="5" t="n">
        <v>-17782</v>
      </c>
    </row>
    <row r="80" spans="1:5">
      <c r="A80" s="4" t="s">
        <v>60</v>
      </c>
      <c r="B80" s="5" t="n">
        <v>85389</v>
      </c>
    </row>
    <row r="81" spans="1:5">
      <c r="A81" s="4" t="s">
        <v>389</v>
      </c>
    </row>
    <row r="82" spans="1:5">
      <c r="A82" s="3" t="s">
        <v>360</v>
      </c>
    </row>
    <row r="83" spans="1:5">
      <c r="A83" s="4" t="s">
        <v>372</v>
      </c>
      <c r="B83" s="5" t="n">
        <v>121347</v>
      </c>
    </row>
    <row r="84" spans="1:5">
      <c r="A84" s="4" t="s">
        <v>373</v>
      </c>
      <c r="B84" s="5" t="n">
        <v>-15997</v>
      </c>
    </row>
    <row r="85" spans="1:5">
      <c r="A85" s="4" t="s">
        <v>60</v>
      </c>
      <c r="B85" s="5" t="n">
        <v>105350</v>
      </c>
    </row>
    <row r="86" spans="1:5">
      <c r="A86" s="4" t="s">
        <v>390</v>
      </c>
    </row>
    <row r="87" spans="1:5">
      <c r="A87" s="3" t="s">
        <v>360</v>
      </c>
    </row>
    <row r="88" spans="1:5">
      <c r="A88" s="4" t="s">
        <v>372</v>
      </c>
      <c r="B88" s="5" t="n">
        <v>176158</v>
      </c>
    </row>
    <row r="89" spans="1:5">
      <c r="A89" s="4" t="s">
        <v>373</v>
      </c>
      <c r="B89" s="5" t="n">
        <v>-20812</v>
      </c>
    </row>
    <row r="90" spans="1:5">
      <c r="A90" s="4" t="s">
        <v>60</v>
      </c>
      <c r="B90" s="5" t="n">
        <v>155346</v>
      </c>
    </row>
    <row r="91" spans="1:5">
      <c r="A91" s="4" t="s">
        <v>391</v>
      </c>
    </row>
    <row r="92" spans="1:5">
      <c r="A92" s="3" t="s">
        <v>360</v>
      </c>
    </row>
    <row r="93" spans="1:5">
      <c r="A93" s="4" t="s">
        <v>372</v>
      </c>
      <c r="B93" s="5" t="n">
        <v>60814</v>
      </c>
    </row>
    <row r="94" spans="1:5">
      <c r="A94" s="4" t="s">
        <v>373</v>
      </c>
      <c r="B94" s="5" t="n">
        <v>-6539</v>
      </c>
    </row>
    <row r="95" spans="1:5">
      <c r="A95" s="4" t="s">
        <v>60</v>
      </c>
      <c r="B95" s="5" t="n">
        <v>54275</v>
      </c>
    </row>
    <row r="96" spans="1:5">
      <c r="A96" s="4" t="s">
        <v>392</v>
      </c>
    </row>
    <row r="97" spans="1:5">
      <c r="A97" s="3" t="s">
        <v>360</v>
      </c>
    </row>
    <row r="98" spans="1:5">
      <c r="A98" s="4" t="s">
        <v>372</v>
      </c>
      <c r="B98" s="5" t="n">
        <v>154165</v>
      </c>
    </row>
    <row r="99" spans="1:5">
      <c r="A99" s="4" t="s">
        <v>373</v>
      </c>
      <c r="B99" s="5" t="n">
        <v>-21285</v>
      </c>
    </row>
    <row r="100" spans="1:5">
      <c r="A100" s="4" t="s">
        <v>60</v>
      </c>
      <c r="B100" s="5" t="n">
        <v>132880</v>
      </c>
    </row>
    <row r="101" spans="1:5">
      <c r="A101" s="4" t="s">
        <v>393</v>
      </c>
    </row>
    <row r="102" spans="1:5">
      <c r="A102" s="3" t="s">
        <v>360</v>
      </c>
    </row>
    <row r="103" spans="1:5">
      <c r="A103" s="4" t="s">
        <v>394</v>
      </c>
      <c r="E103" s="4" t="s">
        <v>395</v>
      </c>
    </row>
    <row r="104" spans="1:5">
      <c r="A104" s="4" t="s">
        <v>396</v>
      </c>
    </row>
    <row r="105" spans="1:5">
      <c r="A105" s="3" t="s">
        <v>360</v>
      </c>
    </row>
    <row r="106" spans="1:5">
      <c r="A106" s="4" t="s">
        <v>372</v>
      </c>
      <c r="B106" s="5" t="n">
        <v>125754</v>
      </c>
    </row>
    <row r="107" spans="1:5">
      <c r="A107" s="4" t="s">
        <v>373</v>
      </c>
      <c r="B107" s="5" t="n">
        <v>-3797</v>
      </c>
    </row>
    <row r="108" spans="1:5">
      <c r="A108" s="4" t="s">
        <v>60</v>
      </c>
      <c r="B108" s="5" t="n">
        <v>121957</v>
      </c>
    </row>
    <row r="109" spans="1:5">
      <c r="A109" s="4" t="s">
        <v>397</v>
      </c>
    </row>
    <row r="110" spans="1:5">
      <c r="A110" s="3" t="s">
        <v>360</v>
      </c>
    </row>
    <row r="111" spans="1:5">
      <c r="A111" s="4" t="s">
        <v>372</v>
      </c>
      <c r="B111" s="6" t="n">
        <v>70500</v>
      </c>
    </row>
    <row r="112" spans="1:5">
      <c r="A112" s="4" t="s">
        <v>398</v>
      </c>
      <c r="D112" s="5" t="n">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99</v>
      </c>
      <c r="B1" s="2" t="s">
        <v>1</v>
      </c>
    </row>
    <row r="2" spans="1:3">
      <c r="B2" s="2" t="s">
        <v>400</v>
      </c>
      <c r="C2" s="2" t="s">
        <v>369</v>
      </c>
    </row>
    <row r="3" spans="1:3">
      <c r="A3" s="3" t="s">
        <v>360</v>
      </c>
    </row>
    <row r="4" spans="1:3">
      <c r="A4" s="4" t="s">
        <v>401</v>
      </c>
      <c r="B4" s="5" t="n">
        <v>7800000</v>
      </c>
    </row>
    <row r="5" spans="1:3">
      <c r="A5" s="4" t="s">
        <v>402</v>
      </c>
      <c r="B5" s="6" t="n">
        <v>2168924</v>
      </c>
      <c r="C5" s="6" t="n">
        <v>2186802</v>
      </c>
    </row>
    <row r="6" spans="1:3">
      <c r="A6" s="4" t="s">
        <v>403</v>
      </c>
      <c r="B6" s="4" t="s">
        <v>363</v>
      </c>
    </row>
    <row r="7" spans="1:3">
      <c r="A7" s="4" t="s">
        <v>404</v>
      </c>
    </row>
    <row r="8" spans="1:3">
      <c r="A8" s="3" t="s">
        <v>360</v>
      </c>
    </row>
    <row r="9" spans="1:3">
      <c r="A9" s="4" t="s">
        <v>401</v>
      </c>
      <c r="B9" s="5" t="n">
        <v>1457724</v>
      </c>
    </row>
    <row r="10" spans="1:3">
      <c r="A10" s="4" t="s">
        <v>402</v>
      </c>
      <c r="B10" s="6" t="n">
        <v>365387</v>
      </c>
    </row>
    <row r="11" spans="1:3">
      <c r="A11" s="4" t="s">
        <v>405</v>
      </c>
      <c r="B11" s="4" t="s">
        <v>406</v>
      </c>
    </row>
    <row r="12" spans="1:3">
      <c r="A12" s="4" t="s">
        <v>407</v>
      </c>
      <c r="B12" s="6" t="n">
        <v>29351</v>
      </c>
    </row>
    <row r="13" spans="1:3">
      <c r="A13" s="4" t="s">
        <v>408</v>
      </c>
      <c r="B13" s="13" t="n">
        <v>26.32</v>
      </c>
    </row>
    <row r="14" spans="1:3">
      <c r="A14" s="4" t="s">
        <v>403</v>
      </c>
      <c r="B14"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10</v>
      </c>
      <c r="B1" s="2" t="s">
        <v>1</v>
      </c>
    </row>
    <row r="2" spans="1:4">
      <c r="B2" s="2" t="s">
        <v>2</v>
      </c>
      <c r="C2" s="2" t="s">
        <v>108</v>
      </c>
      <c r="D2" s="2" t="s">
        <v>52</v>
      </c>
    </row>
    <row r="3" spans="1:4">
      <c r="A3" s="3" t="s">
        <v>411</v>
      </c>
    </row>
    <row r="4" spans="1:4">
      <c r="A4" s="4" t="s">
        <v>412</v>
      </c>
      <c r="B4" s="4" t="s">
        <v>413</v>
      </c>
    </row>
    <row r="5" spans="1:4">
      <c r="A5" s="4" t="s">
        <v>180</v>
      </c>
      <c r="B5" s="6" t="n">
        <v>0</v>
      </c>
      <c r="C5" s="6" t="n">
        <v>768</v>
      </c>
    </row>
    <row r="6" spans="1:4">
      <c r="A6" s="4" t="s">
        <v>414</v>
      </c>
      <c r="B6" s="5" t="n">
        <v>4245</v>
      </c>
      <c r="C6" s="5" t="n">
        <v>6932</v>
      </c>
    </row>
    <row r="7" spans="1:4">
      <c r="A7" s="4" t="s">
        <v>415</v>
      </c>
      <c r="B7" s="5" t="n">
        <v>67900</v>
      </c>
      <c r="D7" s="6" t="n">
        <v>62700</v>
      </c>
    </row>
    <row r="8" spans="1:4">
      <c r="A8" s="4" t="s">
        <v>416</v>
      </c>
      <c r="B8" s="5" t="n">
        <v>11500</v>
      </c>
      <c r="D8" s="5" t="n">
        <v>11100</v>
      </c>
    </row>
    <row r="9" spans="1:4">
      <c r="A9" s="4" t="s">
        <v>417</v>
      </c>
    </row>
    <row r="10" spans="1:4">
      <c r="A10" s="3" t="s">
        <v>411</v>
      </c>
    </row>
    <row r="11" spans="1:4">
      <c r="A11" s="4" t="s">
        <v>180</v>
      </c>
      <c r="B11" s="5" t="n">
        <v>1800</v>
      </c>
    </row>
    <row r="12" spans="1:4">
      <c r="A12" s="4" t="s">
        <v>418</v>
      </c>
    </row>
    <row r="13" spans="1:4">
      <c r="A13" s="3" t="s">
        <v>411</v>
      </c>
    </row>
    <row r="14" spans="1:4">
      <c r="A14" s="4" t="s">
        <v>180</v>
      </c>
      <c r="B14" s="5" t="n">
        <v>-400</v>
      </c>
      <c r="C14" s="6" t="n">
        <v>800</v>
      </c>
    </row>
    <row r="15" spans="1:4">
      <c r="A15" s="4" t="s">
        <v>419</v>
      </c>
    </row>
    <row r="16" spans="1:4">
      <c r="A16" s="3" t="s">
        <v>411</v>
      </c>
    </row>
    <row r="17" spans="1:4">
      <c r="A17" s="4" t="s">
        <v>420</v>
      </c>
      <c r="B17" s="6" t="n">
        <v>8800</v>
      </c>
      <c r="D17" s="6" t="n">
        <v>11800</v>
      </c>
    </row>
    <row r="18" spans="1:4">
      <c r="A18" s="4" t="s">
        <v>421</v>
      </c>
    </row>
    <row r="19" spans="1:4">
      <c r="A19" s="3" t="s">
        <v>411</v>
      </c>
    </row>
    <row r="20" spans="1:4">
      <c r="A20" s="4" t="s">
        <v>422</v>
      </c>
      <c r="B20" s="4" t="s">
        <v>4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24</v>
      </c>
      <c r="B1" s="2" t="s">
        <v>368</v>
      </c>
    </row>
    <row r="2" spans="1:2">
      <c r="A2" s="3" t="s">
        <v>229</v>
      </c>
    </row>
    <row r="3" spans="1:2">
      <c r="A3" s="4" t="s">
        <v>425</v>
      </c>
      <c r="B3" s="6" t="n">
        <v>52069</v>
      </c>
    </row>
    <row r="4" spans="1:2">
      <c r="A4" s="4" t="s">
        <v>426</v>
      </c>
      <c r="B4" s="5" t="n">
        <v>215882</v>
      </c>
    </row>
    <row r="5" spans="1:2">
      <c r="A5" s="4" t="s">
        <v>427</v>
      </c>
      <c r="B5" s="5" t="n">
        <v>204882</v>
      </c>
    </row>
    <row r="6" spans="1:2">
      <c r="A6" s="4" t="s">
        <v>428</v>
      </c>
      <c r="B6" s="5" t="n">
        <v>180512</v>
      </c>
    </row>
    <row r="7" spans="1:2">
      <c r="A7" s="4" t="s">
        <v>429</v>
      </c>
      <c r="B7" s="5" t="n">
        <v>153812</v>
      </c>
    </row>
    <row r="8" spans="1:2">
      <c r="A8" s="4" t="s">
        <v>430</v>
      </c>
      <c r="B8" s="5" t="n">
        <v>676850</v>
      </c>
    </row>
    <row r="9" spans="1:2">
      <c r="A9" s="4" t="s">
        <v>431</v>
      </c>
      <c r="B9" s="6" t="n">
        <v>1484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32</v>
      </c>
      <c r="B1" s="2" t="s">
        <v>1</v>
      </c>
    </row>
    <row r="2" spans="1:2">
      <c r="B2" s="2" t="s">
        <v>433</v>
      </c>
    </row>
    <row r="3" spans="1:2">
      <c r="A3" s="3" t="s">
        <v>434</v>
      </c>
    </row>
    <row r="4" spans="1:2">
      <c r="A4" s="4" t="s">
        <v>435</v>
      </c>
      <c r="B4" s="5" t="n">
        <v>650</v>
      </c>
    </row>
    <row r="5" spans="1:2">
      <c r="A5" s="4" t="s">
        <v>436</v>
      </c>
    </row>
    <row r="6" spans="1:2">
      <c r="A6" s="3" t="s">
        <v>434</v>
      </c>
    </row>
    <row r="7" spans="1:2">
      <c r="A7" s="4" t="s">
        <v>435</v>
      </c>
      <c r="B7" s="5" t="n">
        <v>131</v>
      </c>
    </row>
    <row r="8" spans="1:2">
      <c r="A8" s="4" t="s">
        <v>437</v>
      </c>
      <c r="B8" s="6" t="n">
        <v>42453</v>
      </c>
    </row>
    <row r="9" spans="1:2">
      <c r="A9" s="4" t="s">
        <v>438</v>
      </c>
      <c r="B9" s="4" t="s">
        <v>439</v>
      </c>
    </row>
    <row r="10" spans="1:2">
      <c r="A10" s="4" t="s">
        <v>440</v>
      </c>
    </row>
    <row r="11" spans="1:2">
      <c r="A11" s="3" t="s">
        <v>434</v>
      </c>
    </row>
    <row r="12" spans="1:2">
      <c r="A12" s="4" t="s">
        <v>435</v>
      </c>
      <c r="B12" s="5" t="n">
        <v>58</v>
      </c>
    </row>
    <row r="13" spans="1:2">
      <c r="A13" s="4" t="s">
        <v>437</v>
      </c>
      <c r="B13" s="6" t="n">
        <v>24450</v>
      </c>
    </row>
    <row r="14" spans="1:2">
      <c r="A14" s="4" t="s">
        <v>438</v>
      </c>
      <c r="B14"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1</v>
      </c>
    </row>
    <row r="2" spans="1:2">
      <c r="B2" s="2" t="s">
        <v>2</v>
      </c>
    </row>
    <row r="3" spans="1:2">
      <c r="A3" s="4" t="s">
        <v>443</v>
      </c>
    </row>
    <row r="4" spans="1:2">
      <c r="A4" s="3" t="s">
        <v>434</v>
      </c>
    </row>
    <row r="5" spans="1:2">
      <c r="A5" s="4" t="s">
        <v>444</v>
      </c>
      <c r="B5" s="4" t="s">
        <v>445</v>
      </c>
    </row>
    <row r="6" spans="1:2">
      <c r="A6" s="4" t="s">
        <v>446</v>
      </c>
    </row>
    <row r="7" spans="1:2">
      <c r="A7" s="3" t="s">
        <v>434</v>
      </c>
    </row>
    <row r="8" spans="1:2">
      <c r="A8" s="4" t="s">
        <v>444</v>
      </c>
      <c r="B8" s="4" t="s">
        <v>447</v>
      </c>
    </row>
    <row r="9" spans="1:2">
      <c r="A9" s="4" t="s">
        <v>448</v>
      </c>
    </row>
    <row r="10" spans="1:2">
      <c r="A10" s="3" t="s">
        <v>434</v>
      </c>
    </row>
    <row r="11" spans="1:2">
      <c r="A11" s="4" t="s">
        <v>444</v>
      </c>
      <c r="B11"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5"/>
    <col customWidth="1" max="2" min="2" width="27"/>
    <col customWidth="1" max="3" min="3" width="39"/>
    <col customWidth="1" max="4" min="4" width="20"/>
    <col customWidth="1" max="5" min="5" width="29"/>
    <col customWidth="1" max="6" min="6" width="21"/>
    <col customWidth="1" max="7" min="7" width="29"/>
    <col customWidth="1" max="8" min="8" width="21"/>
    <col customWidth="1" max="9" min="9" width="29"/>
    <col customWidth="1" max="10" min="10" width="27"/>
    <col customWidth="1" max="11" min="11" width="26"/>
  </cols>
  <sheetData>
    <row r="1" spans="1:11">
      <c r="A1" s="1" t="s">
        <v>450</v>
      </c>
      <c r="B1" s="2" t="s">
        <v>451</v>
      </c>
      <c r="C1" s="2" t="s">
        <v>452</v>
      </c>
      <c r="D1" s="2" t="s">
        <v>453</v>
      </c>
      <c r="E1" s="2" t="s">
        <v>454</v>
      </c>
      <c r="F1" s="2" t="s">
        <v>359</v>
      </c>
      <c r="G1" s="2" t="s">
        <v>454</v>
      </c>
      <c r="H1" s="2" t="s">
        <v>359</v>
      </c>
      <c r="I1" s="2" t="s">
        <v>455</v>
      </c>
      <c r="J1" s="2" t="s">
        <v>456</v>
      </c>
      <c r="K1" s="2" t="s">
        <v>457</v>
      </c>
    </row>
    <row r="2" spans="1:11">
      <c r="A2" s="3" t="s">
        <v>360</v>
      </c>
    </row>
    <row r="3" spans="1:11">
      <c r="A3" s="4" t="s">
        <v>58</v>
      </c>
      <c r="E3" s="6" t="n">
        <v>2589254</v>
      </c>
      <c r="G3" s="6" t="n">
        <v>2589254</v>
      </c>
      <c r="I3" s="6" t="n">
        <v>2574624</v>
      </c>
    </row>
    <row r="4" spans="1:11">
      <c r="A4" s="4" t="s">
        <v>458</v>
      </c>
      <c r="E4" s="6" t="n">
        <v>420330</v>
      </c>
      <c r="G4" s="5" t="n">
        <v>420330</v>
      </c>
      <c r="I4" s="6" t="n">
        <v>387822</v>
      </c>
    </row>
    <row r="5" spans="1:11">
      <c r="A5" s="4" t="s">
        <v>459</v>
      </c>
      <c r="G5" s="6" t="n">
        <v>327311</v>
      </c>
      <c r="H5" s="6" t="n">
        <v>11942</v>
      </c>
    </row>
    <row r="6" spans="1:11">
      <c r="A6" s="4" t="s">
        <v>460</v>
      </c>
    </row>
    <row r="7" spans="1:11">
      <c r="A7" s="3" t="s">
        <v>360</v>
      </c>
    </row>
    <row r="8" spans="1:11">
      <c r="A8" s="4" t="s">
        <v>461</v>
      </c>
      <c r="B8" s="5" t="n">
        <v>307953999</v>
      </c>
    </row>
    <row r="9" spans="1:11">
      <c r="A9" s="4" t="s">
        <v>462</v>
      </c>
      <c r="B9" s="6" t="n">
        <v>271000</v>
      </c>
    </row>
    <row r="10" spans="1:11">
      <c r="A10" s="4" t="s">
        <v>463</v>
      </c>
      <c r="B10" s="4" t="s">
        <v>464</v>
      </c>
      <c r="E10" s="4" t="s">
        <v>465</v>
      </c>
      <c r="G10" s="4" t="s">
        <v>465</v>
      </c>
      <c r="J10" s="4" t="s">
        <v>465</v>
      </c>
    </row>
    <row r="11" spans="1:11">
      <c r="A11" s="4" t="s">
        <v>466</v>
      </c>
      <c r="J11" s="5" t="n">
        <v>18392100</v>
      </c>
    </row>
    <row r="12" spans="1:11">
      <c r="A12" s="4" t="s">
        <v>467</v>
      </c>
      <c r="J12" s="6" t="n">
        <v>16200</v>
      </c>
    </row>
    <row r="13" spans="1:11">
      <c r="A13" s="4" t="s">
        <v>468</v>
      </c>
    </row>
    <row r="14" spans="1:11">
      <c r="A14" s="3" t="s">
        <v>360</v>
      </c>
    </row>
    <row r="15" spans="1:11">
      <c r="A15" s="4" t="s">
        <v>469</v>
      </c>
      <c r="C15" s="5" t="n">
        <v>12</v>
      </c>
    </row>
    <row r="16" spans="1:11">
      <c r="A16" s="4" t="s">
        <v>470</v>
      </c>
      <c r="C16" s="6" t="n">
        <v>1200000</v>
      </c>
    </row>
    <row r="17" spans="1:11">
      <c r="A17" s="4" t="s">
        <v>471</v>
      </c>
      <c r="C17" s="5" t="n">
        <v>20000</v>
      </c>
    </row>
    <row r="18" spans="1:11">
      <c r="A18" s="4" t="s">
        <v>58</v>
      </c>
      <c r="C18" s="5" t="n">
        <v>885200</v>
      </c>
    </row>
    <row r="19" spans="1:11">
      <c r="A19" s="4" t="s">
        <v>458</v>
      </c>
      <c r="C19" s="5" t="n">
        <v>182700</v>
      </c>
    </row>
    <row r="20" spans="1:11">
      <c r="A20" s="4" t="s">
        <v>459</v>
      </c>
      <c r="C20" s="6" t="n">
        <v>327300</v>
      </c>
    </row>
    <row r="21" spans="1:11">
      <c r="A21" s="4" t="s">
        <v>472</v>
      </c>
    </row>
    <row r="22" spans="1:11">
      <c r="A22" s="3" t="s">
        <v>360</v>
      </c>
    </row>
    <row r="23" spans="1:11">
      <c r="A23" s="4" t="s">
        <v>469</v>
      </c>
      <c r="C23" s="5" t="n">
        <v>2</v>
      </c>
    </row>
    <row r="24" spans="1:11">
      <c r="A24" s="4" t="s">
        <v>470</v>
      </c>
      <c r="C24" s="6" t="n">
        <v>271000</v>
      </c>
    </row>
    <row r="25" spans="1:11">
      <c r="A25" s="4" t="s">
        <v>336</v>
      </c>
    </row>
    <row r="26" spans="1:11">
      <c r="A26" s="3" t="s">
        <v>360</v>
      </c>
    </row>
    <row r="27" spans="1:11">
      <c r="A27" s="4" t="s">
        <v>337</v>
      </c>
      <c r="E27" s="5" t="n">
        <v>18</v>
      </c>
      <c r="G27" s="5" t="n">
        <v>18</v>
      </c>
    </row>
    <row r="28" spans="1:11">
      <c r="A28" s="4" t="s">
        <v>473</v>
      </c>
    </row>
    <row r="29" spans="1:11">
      <c r="A29" s="3" t="s">
        <v>360</v>
      </c>
    </row>
    <row r="30" spans="1:11">
      <c r="A30" s="4" t="s">
        <v>474</v>
      </c>
      <c r="K30" s="5" t="n">
        <v>1</v>
      </c>
    </row>
    <row r="31" spans="1:11">
      <c r="A31" s="4" t="s">
        <v>475</v>
      </c>
      <c r="K31" s="5" t="n">
        <v>220020</v>
      </c>
    </row>
    <row r="32" spans="1:11">
      <c r="A32" s="4" t="s">
        <v>476</v>
      </c>
      <c r="K32" s="12" t="n">
        <v>13.9</v>
      </c>
    </row>
    <row r="33" spans="1:11">
      <c r="A33" s="4" t="s">
        <v>353</v>
      </c>
    </row>
    <row r="34" spans="1:11">
      <c r="A34" s="3" t="s">
        <v>360</v>
      </c>
    </row>
    <row r="35" spans="1:11">
      <c r="A35" s="4" t="s">
        <v>354</v>
      </c>
      <c r="G35" s="5" t="n">
        <v>11</v>
      </c>
    </row>
    <row r="36" spans="1:11">
      <c r="A36" s="4" t="s">
        <v>471</v>
      </c>
      <c r="E36" s="6" t="n">
        <v>7562</v>
      </c>
      <c r="F36" s="6" t="n">
        <v>28883</v>
      </c>
      <c r="G36" s="6" t="n">
        <v>70949</v>
      </c>
      <c r="H36" s="6" t="n">
        <v>84499</v>
      </c>
    </row>
    <row r="37" spans="1:11">
      <c r="A37" s="4" t="s">
        <v>477</v>
      </c>
    </row>
    <row r="38" spans="1:11">
      <c r="A38" s="3" t="s">
        <v>360</v>
      </c>
    </row>
    <row r="39" spans="1:11">
      <c r="A39" s="4" t="s">
        <v>354</v>
      </c>
      <c r="C39" s="5" t="n">
        <v>11</v>
      </c>
    </row>
    <row r="40" spans="1:11">
      <c r="A40" s="4" t="s">
        <v>478</v>
      </c>
    </row>
    <row r="41" spans="1:11">
      <c r="A41" s="3" t="s">
        <v>360</v>
      </c>
    </row>
    <row r="42" spans="1:11">
      <c r="A42" s="4" t="s">
        <v>470</v>
      </c>
      <c r="D42" s="6" t="n">
        <v>42900</v>
      </c>
    </row>
    <row r="43" spans="1:11">
      <c r="A43" s="4" t="s">
        <v>58</v>
      </c>
      <c r="D43" s="5" t="n">
        <v>29700</v>
      </c>
    </row>
    <row r="44" spans="1:11">
      <c r="A44" s="4" t="s">
        <v>458</v>
      </c>
      <c r="D44" s="5" t="n">
        <v>6000</v>
      </c>
    </row>
    <row r="45" spans="1:11">
      <c r="A45" s="4" t="s">
        <v>459</v>
      </c>
      <c r="D45" s="6" t="n">
        <v>11900</v>
      </c>
    </row>
    <row r="46" spans="1:11">
      <c r="A46" s="4" t="s">
        <v>479</v>
      </c>
    </row>
    <row r="47" spans="1:11">
      <c r="A47" s="3" t="s">
        <v>360</v>
      </c>
    </row>
    <row r="48" spans="1:11">
      <c r="A48" s="4" t="s">
        <v>354</v>
      </c>
      <c r="I48" s="5" t="n">
        <v>1</v>
      </c>
    </row>
    <row r="49" spans="1:11">
      <c r="A49" s="4" t="s">
        <v>480</v>
      </c>
    </row>
    <row r="50" spans="1:11">
      <c r="A50" s="3" t="s">
        <v>360</v>
      </c>
    </row>
    <row r="51" spans="1:11">
      <c r="A51" s="4" t="s">
        <v>337</v>
      </c>
      <c r="E51" s="5" t="n">
        <v>0</v>
      </c>
      <c r="G5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76348</v>
      </c>
      <c r="C4" s="6" t="n">
        <v>97859</v>
      </c>
      <c r="D4" s="6" t="n">
        <v>285198</v>
      </c>
      <c r="E4" s="6" t="n">
        <v>293275</v>
      </c>
    </row>
    <row r="5" spans="1:5">
      <c r="A5" s="4" t="s">
        <v>111</v>
      </c>
      <c r="B5" s="5" t="n">
        <v>6633</v>
      </c>
      <c r="C5" s="5" t="n">
        <v>8286</v>
      </c>
      <c r="D5" s="5" t="n">
        <v>23670</v>
      </c>
      <c r="E5" s="5" t="n">
        <v>24625</v>
      </c>
    </row>
    <row r="6" spans="1:5">
      <c r="A6" s="4" t="s">
        <v>112</v>
      </c>
      <c r="B6" s="5" t="n">
        <v>82981</v>
      </c>
      <c r="C6" s="5" t="n">
        <v>106145</v>
      </c>
      <c r="D6" s="5" t="n">
        <v>308868</v>
      </c>
      <c r="E6" s="5" t="n">
        <v>317900</v>
      </c>
    </row>
    <row r="7" spans="1:5">
      <c r="A7" s="3" t="s">
        <v>113</v>
      </c>
    </row>
    <row r="8" spans="1:5">
      <c r="A8" s="4" t="s">
        <v>114</v>
      </c>
      <c r="B8" s="5" t="n">
        <v>13813</v>
      </c>
      <c r="C8" s="5" t="n">
        <v>16898</v>
      </c>
      <c r="D8" s="5" t="n">
        <v>49677</v>
      </c>
      <c r="E8" s="5" t="n">
        <v>52158</v>
      </c>
    </row>
    <row r="9" spans="1:5">
      <c r="A9" s="4" t="s">
        <v>115</v>
      </c>
      <c r="B9" s="5" t="n">
        <v>1491</v>
      </c>
      <c r="C9" s="5" t="n">
        <v>3166</v>
      </c>
      <c r="D9" s="5" t="n">
        <v>5433</v>
      </c>
      <c r="E9" s="5" t="n">
        <v>6701</v>
      </c>
    </row>
    <row r="10" spans="1:5">
      <c r="A10" s="4" t="s">
        <v>116</v>
      </c>
      <c r="B10" s="5" t="n">
        <v>29862</v>
      </c>
      <c r="C10" s="5" t="n">
        <v>40824</v>
      </c>
      <c r="D10" s="5" t="n">
        <v>112902</v>
      </c>
      <c r="E10" s="5" t="n">
        <v>118831</v>
      </c>
    </row>
    <row r="11" spans="1:5">
      <c r="A11" s="4" t="s">
        <v>117</v>
      </c>
      <c r="B11" s="5" t="n">
        <v>20350</v>
      </c>
      <c r="C11" s="5" t="n">
        <v>16584</v>
      </c>
      <c r="D11" s="5" t="n">
        <v>105701</v>
      </c>
      <c r="E11" s="5" t="n">
        <v>29911</v>
      </c>
    </row>
    <row r="12" spans="1:5">
      <c r="A12" s="4" t="s">
        <v>118</v>
      </c>
      <c r="B12" s="5" t="n">
        <v>0</v>
      </c>
      <c r="C12" s="5" t="n">
        <v>0</v>
      </c>
      <c r="D12" s="5" t="n">
        <v>8706</v>
      </c>
      <c r="E12" s="5" t="n">
        <v>0</v>
      </c>
    </row>
    <row r="13" spans="1:5">
      <c r="A13" s="4" t="s">
        <v>119</v>
      </c>
      <c r="B13" s="5" t="n">
        <v>93176</v>
      </c>
      <c r="C13" s="5" t="n">
        <v>110699</v>
      </c>
      <c r="D13" s="5" t="n">
        <v>373963</v>
      </c>
      <c r="E13" s="5" t="n">
        <v>301641</v>
      </c>
    </row>
    <row r="14" spans="1:5">
      <c r="A14" s="3" t="s">
        <v>120</v>
      </c>
    </row>
    <row r="15" spans="1:5">
      <c r="A15" s="4" t="s">
        <v>121</v>
      </c>
      <c r="B15" s="5" t="n">
        <v>4068</v>
      </c>
      <c r="C15" s="5" t="n">
        <v>3</v>
      </c>
      <c r="D15" s="5" t="n">
        <v>4090</v>
      </c>
      <c r="E15" s="5" t="n">
        <v>1879</v>
      </c>
    </row>
    <row r="16" spans="1:5">
      <c r="A16" s="4" t="s">
        <v>122</v>
      </c>
      <c r="B16" s="5" t="n">
        <v>282</v>
      </c>
      <c r="C16" s="5" t="n">
        <v>108</v>
      </c>
      <c r="D16" s="5" t="n">
        <v>546</v>
      </c>
      <c r="E16" s="5" t="n">
        <v>204</v>
      </c>
    </row>
    <row r="17" spans="1:5">
      <c r="A17" s="4" t="s">
        <v>123</v>
      </c>
      <c r="B17" s="5" t="n">
        <v>-2556</v>
      </c>
      <c r="C17" s="5" t="n">
        <v>373</v>
      </c>
      <c r="D17" s="5" t="n">
        <v>-2556</v>
      </c>
      <c r="E17" s="5" t="n">
        <v>25</v>
      </c>
    </row>
    <row r="18" spans="1:5">
      <c r="A18" s="4" t="s">
        <v>124</v>
      </c>
      <c r="B18" s="5" t="n">
        <v>-2033</v>
      </c>
      <c r="C18" s="5" t="n">
        <v>0</v>
      </c>
      <c r="D18" s="5" t="n">
        <v>-2229</v>
      </c>
      <c r="E18" s="5" t="n">
        <v>0</v>
      </c>
    </row>
    <row r="19" spans="1:5">
      <c r="A19" s="4" t="s">
        <v>125</v>
      </c>
      <c r="B19" s="5" t="n">
        <v>327311</v>
      </c>
      <c r="C19" s="5" t="n">
        <v>0</v>
      </c>
      <c r="D19" s="5" t="n">
        <v>327311</v>
      </c>
      <c r="E19" s="5" t="n">
        <v>11942</v>
      </c>
    </row>
    <row r="20" spans="1:5">
      <c r="A20" s="4" t="s">
        <v>126</v>
      </c>
      <c r="B20" s="5" t="n">
        <v>327072</v>
      </c>
      <c r="C20" s="5" t="n">
        <v>484</v>
      </c>
      <c r="D20" s="5" t="n">
        <v>327162</v>
      </c>
      <c r="E20" s="5" t="n">
        <v>14050</v>
      </c>
    </row>
    <row r="21" spans="1:5">
      <c r="A21" s="4" t="s">
        <v>127</v>
      </c>
      <c r="B21" s="5" t="n">
        <v>316877</v>
      </c>
      <c r="C21" s="5" t="n">
        <v>-4070</v>
      </c>
      <c r="D21" s="5" t="n">
        <v>262067</v>
      </c>
      <c r="E21" s="5" t="n">
        <v>30309</v>
      </c>
    </row>
    <row r="22" spans="1:5">
      <c r="A22" s="4" t="s">
        <v>128</v>
      </c>
      <c r="B22" s="5" t="n">
        <v>7</v>
      </c>
      <c r="C22" s="5" t="n">
        <v>0</v>
      </c>
      <c r="D22" s="5" t="n">
        <v>24</v>
      </c>
      <c r="E22" s="5" t="n">
        <v>0</v>
      </c>
    </row>
    <row r="23" spans="1:5">
      <c r="A23" s="4" t="s">
        <v>129</v>
      </c>
      <c r="B23" s="6" t="n">
        <v>316884</v>
      </c>
      <c r="C23" s="6" t="n">
        <v>-4070</v>
      </c>
      <c r="D23" s="6" t="n">
        <v>262091</v>
      </c>
      <c r="E23" s="6" t="n">
        <v>30309</v>
      </c>
    </row>
    <row r="24" spans="1:5">
      <c r="A24" s="4" t="s">
        <v>130</v>
      </c>
      <c r="B24" s="7" t="n">
        <v>1.82</v>
      </c>
      <c r="C24" s="7" t="n">
        <v>-0.02</v>
      </c>
      <c r="D24" s="7" t="n">
        <v>1.5</v>
      </c>
      <c r="E24" s="7" t="n">
        <v>0.17</v>
      </c>
    </row>
    <row r="25" spans="1:5">
      <c r="A25" s="4" t="s">
        <v>131</v>
      </c>
      <c r="B25" s="5" t="n">
        <v>174447810</v>
      </c>
      <c r="C25" s="5" t="n">
        <v>176040649</v>
      </c>
      <c r="D25" s="5" t="n">
        <v>174916229</v>
      </c>
      <c r="E25" s="5" t="n">
        <v>177729817</v>
      </c>
    </row>
    <row r="26" spans="1:5">
      <c r="A26" s="4" t="s">
        <v>132</v>
      </c>
    </row>
    <row r="27" spans="1:5">
      <c r="A27" s="3" t="s">
        <v>113</v>
      </c>
    </row>
    <row r="28" spans="1:5">
      <c r="A28" s="4" t="s">
        <v>133</v>
      </c>
      <c r="B28" s="6" t="n">
        <v>22119</v>
      </c>
      <c r="C28" s="6" t="n">
        <v>26397</v>
      </c>
      <c r="D28" s="6" t="n">
        <v>72132</v>
      </c>
      <c r="E28" s="6" t="n">
        <v>73852</v>
      </c>
    </row>
    <row r="29" spans="1:5">
      <c r="A29" s="4" t="s">
        <v>134</v>
      </c>
    </row>
    <row r="30" spans="1:5">
      <c r="A30" s="3" t="s">
        <v>113</v>
      </c>
    </row>
    <row r="31" spans="1:5">
      <c r="A31" s="4" t="s">
        <v>133</v>
      </c>
      <c r="B31" s="6" t="n">
        <v>5541</v>
      </c>
      <c r="C31" s="6" t="n">
        <v>6830</v>
      </c>
      <c r="D31" s="6" t="n">
        <v>19412</v>
      </c>
      <c r="E31" s="6" t="n">
        <v>20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2</v>
      </c>
    </row>
    <row r="2" spans="1:3">
      <c r="A2" s="3" t="s">
        <v>482</v>
      </c>
    </row>
    <row r="3" spans="1:3">
      <c r="A3" s="4" t="s">
        <v>483</v>
      </c>
      <c r="B3" s="6" t="n">
        <v>0</v>
      </c>
      <c r="C3" s="6" t="n">
        <v>568117</v>
      </c>
    </row>
    <row r="4" spans="1:3">
      <c r="A4" s="4" t="s">
        <v>484</v>
      </c>
    </row>
    <row r="5" spans="1:3">
      <c r="A5" s="3" t="s">
        <v>482</v>
      </c>
    </row>
    <row r="6" spans="1:3">
      <c r="A6" s="4" t="s">
        <v>485</v>
      </c>
      <c r="B6" s="5" t="n">
        <v>0</v>
      </c>
      <c r="C6" s="5" t="n">
        <v>998887</v>
      </c>
    </row>
    <row r="7" spans="1:3">
      <c r="A7" s="4" t="s">
        <v>458</v>
      </c>
      <c r="B7" s="5" t="n">
        <v>0</v>
      </c>
      <c r="C7" s="5" t="n">
        <v>-149168</v>
      </c>
    </row>
    <row r="8" spans="1:3">
      <c r="A8" s="4" t="s">
        <v>61</v>
      </c>
      <c r="B8" s="5" t="n">
        <v>0</v>
      </c>
      <c r="C8" s="5" t="n">
        <v>849719</v>
      </c>
    </row>
    <row r="9" spans="1:3">
      <c r="A9" s="4" t="s">
        <v>486</v>
      </c>
      <c r="B9" s="5" t="n">
        <v>0</v>
      </c>
      <c r="C9" s="5" t="n">
        <v>49918</v>
      </c>
    </row>
    <row r="10" spans="1:3">
      <c r="A10" s="4" t="s">
        <v>487</v>
      </c>
      <c r="B10" s="5" t="n">
        <v>0</v>
      </c>
      <c r="C10" s="5" t="n">
        <v>899637</v>
      </c>
    </row>
    <row r="11" spans="1:3">
      <c r="A11" s="4" t="s">
        <v>72</v>
      </c>
      <c r="B11" s="5" t="n">
        <v>0</v>
      </c>
      <c r="C11" s="5" t="n">
        <v>568117</v>
      </c>
    </row>
    <row r="12" spans="1:3">
      <c r="A12" s="4" t="s">
        <v>82</v>
      </c>
      <c r="B12" s="5" t="n">
        <v>0</v>
      </c>
      <c r="C12" s="5" t="n">
        <v>3893</v>
      </c>
    </row>
    <row r="13" spans="1:3">
      <c r="A13" s="4" t="s">
        <v>483</v>
      </c>
      <c r="B13" s="6" t="n">
        <v>0</v>
      </c>
      <c r="C13" s="6" t="n">
        <v>5720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7</v>
      </c>
      <c r="D1" s="2" t="s">
        <v>1</v>
      </c>
    </row>
    <row r="2" spans="1:5">
      <c r="B2" s="2" t="s">
        <v>2</v>
      </c>
      <c r="C2" s="2" t="s">
        <v>108</v>
      </c>
      <c r="D2" s="2" t="s">
        <v>2</v>
      </c>
      <c r="E2" s="2" t="s">
        <v>108</v>
      </c>
    </row>
    <row r="3" spans="1:5">
      <c r="A3" s="3" t="s">
        <v>489</v>
      </c>
    </row>
    <row r="4" spans="1:5">
      <c r="A4" s="4" t="s">
        <v>110</v>
      </c>
      <c r="B4" s="6" t="n">
        <v>6120</v>
      </c>
      <c r="C4" s="6" t="n">
        <v>25922</v>
      </c>
      <c r="D4" s="6" t="n">
        <v>63912</v>
      </c>
      <c r="E4" s="6" t="n">
        <v>79217</v>
      </c>
    </row>
    <row r="5" spans="1:5">
      <c r="A5" s="4" t="s">
        <v>111</v>
      </c>
      <c r="B5" s="5" t="n">
        <v>545</v>
      </c>
      <c r="C5" s="5" t="n">
        <v>3096</v>
      </c>
      <c r="D5" s="5" t="n">
        <v>7086</v>
      </c>
      <c r="E5" s="5" t="n">
        <v>9155</v>
      </c>
    </row>
    <row r="6" spans="1:5">
      <c r="A6" s="4" t="s">
        <v>490</v>
      </c>
      <c r="B6" s="5" t="n">
        <v>6665</v>
      </c>
      <c r="C6" s="5" t="n">
        <v>29018</v>
      </c>
      <c r="D6" s="5" t="n">
        <v>70998</v>
      </c>
      <c r="E6" s="5" t="n">
        <v>88372</v>
      </c>
    </row>
    <row r="7" spans="1:5">
      <c r="A7" s="3" t="s">
        <v>133</v>
      </c>
    </row>
    <row r="8" spans="1:5">
      <c r="A8" s="4" t="s">
        <v>491</v>
      </c>
      <c r="B8" s="5" t="n">
        <v>1680</v>
      </c>
      <c r="C8" s="5" t="n">
        <v>7190</v>
      </c>
      <c r="D8" s="5" t="n">
        <v>15264</v>
      </c>
      <c r="E8" s="5" t="n">
        <v>20844</v>
      </c>
    </row>
    <row r="9" spans="1:5">
      <c r="A9" s="4" t="s">
        <v>114</v>
      </c>
      <c r="B9" s="5" t="n">
        <v>629</v>
      </c>
      <c r="C9" s="5" t="n">
        <v>3661</v>
      </c>
      <c r="D9" s="5" t="n">
        <v>8617</v>
      </c>
      <c r="E9" s="5" t="n">
        <v>11682</v>
      </c>
    </row>
    <row r="10" spans="1:5">
      <c r="A10" s="4" t="s">
        <v>134</v>
      </c>
      <c r="B10" s="5" t="n">
        <v>945</v>
      </c>
      <c r="C10" s="5" t="n">
        <v>1699</v>
      </c>
      <c r="D10" s="5" t="n">
        <v>4568</v>
      </c>
      <c r="E10" s="5" t="n">
        <v>5146</v>
      </c>
    </row>
    <row r="11" spans="1:5">
      <c r="A11" s="4" t="s">
        <v>116</v>
      </c>
      <c r="B11" s="5" t="n">
        <v>2217</v>
      </c>
      <c r="C11" s="5" t="n">
        <v>11590</v>
      </c>
      <c r="D11" s="5" t="n">
        <v>25926</v>
      </c>
      <c r="E11" s="5" t="n">
        <v>33930</v>
      </c>
    </row>
    <row r="12" spans="1:5">
      <c r="A12" s="4" t="s">
        <v>117</v>
      </c>
      <c r="B12" s="5" t="n">
        <v>2091</v>
      </c>
      <c r="C12" s="5" t="n">
        <v>4743</v>
      </c>
      <c r="D12" s="5" t="n">
        <v>16574</v>
      </c>
      <c r="E12" s="5" t="n">
        <v>12897</v>
      </c>
    </row>
    <row r="13" spans="1:5">
      <c r="A13" s="4" t="s">
        <v>119</v>
      </c>
      <c r="B13" s="6" t="n">
        <v>7562</v>
      </c>
      <c r="C13" s="6" t="n">
        <v>28883</v>
      </c>
      <c r="D13" s="6" t="n">
        <v>70949</v>
      </c>
      <c r="E13" s="6" t="n">
        <v>844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107</v>
      </c>
      <c r="D1" s="2" t="s">
        <v>1</v>
      </c>
    </row>
    <row r="2" spans="1:6">
      <c r="B2" s="2" t="s">
        <v>2</v>
      </c>
      <c r="C2" s="2" t="s">
        <v>108</v>
      </c>
      <c r="D2" s="2" t="s">
        <v>2</v>
      </c>
      <c r="E2" s="2" t="s">
        <v>108</v>
      </c>
      <c r="F2" s="2" t="s">
        <v>52</v>
      </c>
    </row>
    <row r="3" spans="1:6">
      <c r="A3" s="3" t="s">
        <v>235</v>
      </c>
    </row>
    <row r="4" spans="1:6">
      <c r="A4" s="4" t="s">
        <v>493</v>
      </c>
      <c r="B4" s="6" t="n">
        <v>98089</v>
      </c>
      <c r="D4" s="6" t="n">
        <v>98089</v>
      </c>
      <c r="F4" s="6" t="n">
        <v>131969</v>
      </c>
    </row>
    <row r="5" spans="1:6">
      <c r="A5" s="4" t="s">
        <v>494</v>
      </c>
      <c r="B5" s="5" t="n">
        <v>-56280</v>
      </c>
      <c r="D5" s="5" t="n">
        <v>-56280</v>
      </c>
      <c r="F5" s="5" t="n">
        <v>-77447</v>
      </c>
    </row>
    <row r="6" spans="1:6">
      <c r="A6" s="4" t="s">
        <v>495</v>
      </c>
      <c r="B6" s="5" t="n">
        <v>41809</v>
      </c>
      <c r="D6" s="5" t="n">
        <v>41809</v>
      </c>
      <c r="F6" s="5" t="n">
        <v>54522</v>
      </c>
    </row>
    <row r="7" spans="1:6">
      <c r="A7" s="4" t="s">
        <v>496</v>
      </c>
      <c r="B7" s="5" t="n">
        <v>-3766</v>
      </c>
      <c r="C7" s="6" t="n">
        <v>-8184</v>
      </c>
      <c r="D7" s="5" t="n">
        <v>-18185</v>
      </c>
      <c r="E7" s="6" t="n">
        <v>-24182</v>
      </c>
    </row>
    <row r="8" spans="1:6">
      <c r="A8" s="4" t="s">
        <v>497</v>
      </c>
      <c r="B8" s="5" t="n">
        <v>2718</v>
      </c>
      <c r="D8" s="5" t="n">
        <v>2718</v>
      </c>
      <c r="F8" s="5" t="n">
        <v>3977</v>
      </c>
    </row>
    <row r="9" spans="1:6">
      <c r="A9" s="4" t="s">
        <v>498</v>
      </c>
      <c r="B9" s="5" t="n">
        <v>-2062</v>
      </c>
      <c r="D9" s="5" t="n">
        <v>-2062</v>
      </c>
      <c r="F9" s="5" t="n">
        <v>-2963</v>
      </c>
    </row>
    <row r="10" spans="1:6">
      <c r="A10" s="4" t="s">
        <v>499</v>
      </c>
      <c r="B10" s="5" t="n">
        <v>656</v>
      </c>
      <c r="D10" s="5" t="n">
        <v>656</v>
      </c>
      <c r="F10" s="5" t="n">
        <v>1014</v>
      </c>
    </row>
    <row r="11" spans="1:6">
      <c r="A11" s="4" t="s">
        <v>500</v>
      </c>
      <c r="B11" s="5" t="n">
        <v>-142</v>
      </c>
      <c r="C11" s="5" t="n">
        <v>-430</v>
      </c>
      <c r="D11" s="5" t="n">
        <v>-866</v>
      </c>
      <c r="E11" s="5" t="n">
        <v>-1325</v>
      </c>
    </row>
    <row r="12" spans="1:6">
      <c r="A12" s="4" t="s">
        <v>501</v>
      </c>
      <c r="B12" s="5" t="n">
        <v>-26181</v>
      </c>
      <c r="D12" s="5" t="n">
        <v>-26181</v>
      </c>
      <c r="F12" s="5" t="n">
        <v>-31046</v>
      </c>
    </row>
    <row r="13" spans="1:6">
      <c r="A13" s="4" t="s">
        <v>502</v>
      </c>
      <c r="B13" s="5" t="n">
        <v>15559</v>
      </c>
      <c r="D13" s="5" t="n">
        <v>15559</v>
      </c>
      <c r="F13" s="5" t="n">
        <v>17386</v>
      </c>
    </row>
    <row r="14" spans="1:6">
      <c r="A14" s="4" t="s">
        <v>503</v>
      </c>
      <c r="B14" s="5" t="n">
        <v>-10622</v>
      </c>
      <c r="D14" s="5" t="n">
        <v>-10622</v>
      </c>
      <c r="F14" s="6" t="n">
        <v>-13660</v>
      </c>
    </row>
    <row r="15" spans="1:6">
      <c r="A15" s="4" t="s">
        <v>504</v>
      </c>
      <c r="B15" s="6" t="n">
        <v>874</v>
      </c>
      <c r="C15" s="6" t="n">
        <v>2203</v>
      </c>
      <c r="D15" s="6" t="n">
        <v>3698</v>
      </c>
      <c r="E15" s="6" t="n">
        <v>56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506</v>
      </c>
      <c r="C1" s="2" t="s">
        <v>2</v>
      </c>
      <c r="D1" s="2" t="s">
        <v>2</v>
      </c>
      <c r="E1" s="2" t="s">
        <v>108</v>
      </c>
      <c r="F1" s="2" t="s">
        <v>2</v>
      </c>
      <c r="G1" s="2" t="s">
        <v>108</v>
      </c>
      <c r="H1" s="2" t="s">
        <v>507</v>
      </c>
      <c r="I1" s="2" t="s">
        <v>52</v>
      </c>
    </row>
    <row r="2" spans="1:9">
      <c r="A2" s="3" t="s">
        <v>508</v>
      </c>
    </row>
    <row r="3" spans="1:9">
      <c r="A3" s="4" t="s">
        <v>65</v>
      </c>
      <c r="C3" s="6" t="n">
        <v>252258</v>
      </c>
      <c r="D3" s="6" t="n">
        <v>252258</v>
      </c>
      <c r="F3" s="6" t="n">
        <v>252258</v>
      </c>
      <c r="I3" s="6" t="n">
        <v>0</v>
      </c>
    </row>
    <row r="4" spans="1:9">
      <c r="A4" s="4" t="s">
        <v>178</v>
      </c>
      <c r="D4" s="5" t="n">
        <v>2556</v>
      </c>
      <c r="E4" s="6" t="n">
        <v>-373</v>
      </c>
      <c r="F4" s="5" t="n">
        <v>2556</v>
      </c>
      <c r="G4" s="6" t="n">
        <v>-25</v>
      </c>
    </row>
    <row r="5" spans="1:9">
      <c r="A5" s="4" t="s">
        <v>509</v>
      </c>
    </row>
    <row r="6" spans="1:9">
      <c r="A6" s="3" t="s">
        <v>508</v>
      </c>
    </row>
    <row r="7" spans="1:9">
      <c r="A7" s="4" t="s">
        <v>178</v>
      </c>
      <c r="C7" s="5" t="n">
        <v>2556</v>
      </c>
    </row>
    <row r="8" spans="1:9">
      <c r="A8" s="4" t="s">
        <v>510</v>
      </c>
    </row>
    <row r="9" spans="1:9">
      <c r="A9" s="3" t="s">
        <v>508</v>
      </c>
    </row>
    <row r="10" spans="1:9">
      <c r="A10" s="4" t="s">
        <v>65</v>
      </c>
      <c r="C10" s="5" t="n">
        <v>252300</v>
      </c>
      <c r="D10" s="6" t="n">
        <v>252300</v>
      </c>
      <c r="F10" s="6" t="n">
        <v>252300</v>
      </c>
    </row>
    <row r="11" spans="1:9">
      <c r="A11" s="4" t="s">
        <v>178</v>
      </c>
      <c r="C11" s="6" t="n">
        <v>-2600</v>
      </c>
    </row>
    <row r="12" spans="1:9">
      <c r="A12" s="4" t="s">
        <v>511</v>
      </c>
    </row>
    <row r="13" spans="1:9">
      <c r="A13" s="3" t="s">
        <v>508</v>
      </c>
    </row>
    <row r="14" spans="1:9">
      <c r="A14" s="4" t="s">
        <v>512</v>
      </c>
      <c r="B14" s="5" t="n">
        <v>307953999</v>
      </c>
    </row>
    <row r="15" spans="1:9">
      <c r="A15" s="4" t="s">
        <v>513</v>
      </c>
      <c r="B15" s="7" t="n">
        <v>0.88</v>
      </c>
    </row>
    <row r="16" spans="1:9">
      <c r="A16" s="4" t="s">
        <v>463</v>
      </c>
      <c r="B16" s="4" t="s">
        <v>464</v>
      </c>
      <c r="C16" s="4" t="s">
        <v>465</v>
      </c>
      <c r="D16" s="4" t="s">
        <v>465</v>
      </c>
      <c r="F16" s="4" t="s">
        <v>465</v>
      </c>
      <c r="H16" s="4" t="s">
        <v>465</v>
      </c>
    </row>
    <row r="17" spans="1:9">
      <c r="A17" s="4" t="s">
        <v>514</v>
      </c>
      <c r="H17" s="5" t="n">
        <v>18392100</v>
      </c>
    </row>
    <row r="18" spans="1:9">
      <c r="A18" s="4" t="s">
        <v>467</v>
      </c>
      <c r="H18" s="6" t="n">
        <v>16200</v>
      </c>
    </row>
    <row r="19" spans="1:9">
      <c r="A19" s="4" t="s">
        <v>515</v>
      </c>
      <c r="C19" s="5" t="n">
        <v>289561899</v>
      </c>
      <c r="D19" s="5" t="n">
        <v>289561899</v>
      </c>
      <c r="F19" s="5" t="n">
        <v>289561899</v>
      </c>
    </row>
    <row r="20" spans="1:9">
      <c r="A20" s="4" t="s">
        <v>65</v>
      </c>
      <c r="C20" s="6" t="n">
        <v>269300</v>
      </c>
      <c r="D20" s="6" t="n">
        <v>269300</v>
      </c>
      <c r="F20" s="6" t="n">
        <v>269300</v>
      </c>
    </row>
    <row r="21" spans="1:9">
      <c r="A21" s="4" t="s">
        <v>516</v>
      </c>
      <c r="C21" s="7" t="n">
        <v>0.93</v>
      </c>
      <c r="D21" s="7" t="n">
        <v>0.93</v>
      </c>
      <c r="F21" s="7" t="n">
        <v>0.93</v>
      </c>
    </row>
    <row r="22" spans="1:9">
      <c r="A22" s="4" t="s">
        <v>517</v>
      </c>
    </row>
    <row r="23" spans="1:9">
      <c r="A23" s="3" t="s">
        <v>508</v>
      </c>
    </row>
    <row r="24" spans="1:9">
      <c r="A24" s="4" t="s">
        <v>518</v>
      </c>
      <c r="C24" s="4" t="s">
        <v>519</v>
      </c>
      <c r="D24" s="4" t="s">
        <v>519</v>
      </c>
      <c r="F24" s="4" t="s">
        <v>519</v>
      </c>
    </row>
    <row r="25" spans="1:9">
      <c r="A25" s="4" t="s">
        <v>520</v>
      </c>
    </row>
    <row r="26" spans="1:9">
      <c r="A26" s="3" t="s">
        <v>508</v>
      </c>
    </row>
    <row r="27" spans="1:9">
      <c r="A27" s="4" t="s">
        <v>518</v>
      </c>
      <c r="C27" s="4" t="s">
        <v>521</v>
      </c>
      <c r="D27" s="4" t="s">
        <v>521</v>
      </c>
      <c r="F27" s="4" t="s">
        <v>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22</v>
      </c>
      <c r="B1" s="2" t="s">
        <v>523</v>
      </c>
      <c r="C1" s="2" t="s">
        <v>107</v>
      </c>
      <c r="E1" s="2" t="s">
        <v>1</v>
      </c>
    </row>
    <row r="2" spans="1:10">
      <c r="B2" s="2" t="s">
        <v>2</v>
      </c>
      <c r="C2" s="2" t="s">
        <v>2</v>
      </c>
      <c r="D2" s="2" t="s">
        <v>108</v>
      </c>
      <c r="E2" s="2" t="s">
        <v>2</v>
      </c>
      <c r="F2" s="2" t="s">
        <v>108</v>
      </c>
      <c r="G2" s="2" t="s">
        <v>524</v>
      </c>
      <c r="H2" s="2" t="s">
        <v>52</v>
      </c>
      <c r="I2" s="2" t="s">
        <v>525</v>
      </c>
      <c r="J2" s="2" t="s">
        <v>526</v>
      </c>
    </row>
    <row r="3" spans="1:10">
      <c r="A3" s="3" t="s">
        <v>527</v>
      </c>
    </row>
    <row r="4" spans="1:10">
      <c r="A4" s="4" t="s">
        <v>528</v>
      </c>
      <c r="B4" s="6" t="n">
        <v>2168924</v>
      </c>
      <c r="C4" s="6" t="n">
        <v>2168924</v>
      </c>
      <c r="E4" s="6" t="n">
        <v>2168924</v>
      </c>
      <c r="H4" s="6" t="n">
        <v>2186802</v>
      </c>
    </row>
    <row r="5" spans="1:10">
      <c r="A5" s="4" t="s">
        <v>63</v>
      </c>
      <c r="B5" s="5" t="n">
        <v>58840</v>
      </c>
      <c r="C5" s="5" t="n">
        <v>58840</v>
      </c>
      <c r="E5" s="5" t="n">
        <v>58840</v>
      </c>
      <c r="H5" s="5" t="n">
        <v>75023</v>
      </c>
    </row>
    <row r="6" spans="1:10">
      <c r="A6" s="4" t="s">
        <v>71</v>
      </c>
      <c r="B6" s="5" t="n">
        <v>2639425</v>
      </c>
      <c r="C6" s="5" t="n">
        <v>2639425</v>
      </c>
      <c r="E6" s="5" t="n">
        <v>2639425</v>
      </c>
      <c r="H6" s="5" t="n">
        <v>3300791</v>
      </c>
    </row>
    <row r="7" spans="1:10">
      <c r="A7" s="4" t="s">
        <v>72</v>
      </c>
      <c r="B7" s="5" t="n">
        <v>1404277</v>
      </c>
      <c r="C7" s="5" t="n">
        <v>1404277</v>
      </c>
      <c r="E7" s="5" t="n">
        <v>1404277</v>
      </c>
      <c r="H7" s="5" t="n">
        <v>2184538</v>
      </c>
    </row>
    <row r="8" spans="1:10">
      <c r="A8" s="4" t="s">
        <v>529</v>
      </c>
      <c r="B8" s="5" t="n">
        <v>1062385</v>
      </c>
      <c r="C8" s="5" t="n">
        <v>1062385</v>
      </c>
      <c r="D8" s="6" t="n">
        <v>979898</v>
      </c>
      <c r="E8" s="5" t="n">
        <v>1062385</v>
      </c>
      <c r="F8" s="6" t="n">
        <v>979898</v>
      </c>
      <c r="G8" s="6" t="n">
        <v>814104</v>
      </c>
      <c r="H8" s="5" t="n">
        <v>930895</v>
      </c>
      <c r="I8" s="6" t="n">
        <v>1012898</v>
      </c>
      <c r="J8" s="6" t="n">
        <v>1079408</v>
      </c>
    </row>
    <row r="9" spans="1:10">
      <c r="A9" s="4" t="s">
        <v>95</v>
      </c>
      <c r="B9" s="5" t="n">
        <v>2639425</v>
      </c>
      <c r="C9" s="5" t="n">
        <v>2639425</v>
      </c>
      <c r="E9" s="5" t="n">
        <v>2639425</v>
      </c>
      <c r="H9" s="6" t="n">
        <v>3300791</v>
      </c>
    </row>
    <row r="10" spans="1:10">
      <c r="A10" s="3" t="s">
        <v>530</v>
      </c>
    </row>
    <row r="11" spans="1:10">
      <c r="A11" s="4" t="s">
        <v>489</v>
      </c>
      <c r="C11" s="5" t="n">
        <v>82981</v>
      </c>
      <c r="D11" s="5" t="n">
        <v>106145</v>
      </c>
      <c r="E11" s="5" t="n">
        <v>308868</v>
      </c>
      <c r="F11" s="5" t="n">
        <v>317900</v>
      </c>
    </row>
    <row r="12" spans="1:10">
      <c r="A12" s="3" t="s">
        <v>113</v>
      </c>
    </row>
    <row r="13" spans="1:10">
      <c r="A13" s="4" t="s">
        <v>114</v>
      </c>
      <c r="C13" s="5" t="n">
        <v>13813</v>
      </c>
      <c r="D13" s="5" t="n">
        <v>16898</v>
      </c>
      <c r="E13" s="5" t="n">
        <v>49677</v>
      </c>
      <c r="F13" s="5" t="n">
        <v>52158</v>
      </c>
    </row>
    <row r="14" spans="1:10">
      <c r="A14" s="4" t="s">
        <v>115</v>
      </c>
      <c r="C14" s="5" t="n">
        <v>1491</v>
      </c>
      <c r="D14" s="5" t="n">
        <v>3166</v>
      </c>
      <c r="E14" s="5" t="n">
        <v>5433</v>
      </c>
      <c r="F14" s="5" t="n">
        <v>6701</v>
      </c>
    </row>
    <row r="15" spans="1:10">
      <c r="A15" s="4" t="s">
        <v>116</v>
      </c>
      <c r="C15" s="5" t="n">
        <v>29862</v>
      </c>
      <c r="D15" s="5" t="n">
        <v>40824</v>
      </c>
      <c r="E15" s="5" t="n">
        <v>112902</v>
      </c>
      <c r="F15" s="5" t="n">
        <v>118831</v>
      </c>
    </row>
    <row r="16" spans="1:10">
      <c r="A16" s="4" t="s">
        <v>117</v>
      </c>
      <c r="C16" s="5" t="n">
        <v>20350</v>
      </c>
      <c r="D16" s="5" t="n">
        <v>16584</v>
      </c>
      <c r="E16" s="5" t="n">
        <v>105701</v>
      </c>
      <c r="F16" s="5" t="n">
        <v>29911</v>
      </c>
    </row>
    <row r="17" spans="1:10">
      <c r="A17" s="4" t="s">
        <v>119</v>
      </c>
      <c r="C17" s="5" t="n">
        <v>93176</v>
      </c>
      <c r="D17" s="5" t="n">
        <v>110699</v>
      </c>
      <c r="E17" s="5" t="n">
        <v>373963</v>
      </c>
      <c r="F17" s="5" t="n">
        <v>301641</v>
      </c>
    </row>
    <row r="18" spans="1:10">
      <c r="A18" s="4" t="s">
        <v>121</v>
      </c>
      <c r="C18" s="5" t="n">
        <v>4068</v>
      </c>
      <c r="D18" s="5" t="n">
        <v>3</v>
      </c>
      <c r="E18" s="5" t="n">
        <v>4090</v>
      </c>
      <c r="F18" s="5" t="n">
        <v>1879</v>
      </c>
    </row>
    <row r="19" spans="1:10">
      <c r="A19" s="4" t="s">
        <v>123</v>
      </c>
      <c r="C19" s="5" t="n">
        <v>-2556</v>
      </c>
      <c r="D19" s="5" t="n">
        <v>373</v>
      </c>
      <c r="E19" s="5" t="n">
        <v>-2556</v>
      </c>
      <c r="F19" s="5" t="n">
        <v>25</v>
      </c>
    </row>
    <row r="20" spans="1:10">
      <c r="A20" s="4" t="s">
        <v>132</v>
      </c>
    </row>
    <row r="21" spans="1:10">
      <c r="A21" s="3" t="s">
        <v>113</v>
      </c>
    </row>
    <row r="22" spans="1:10">
      <c r="A22" s="4" t="s">
        <v>133</v>
      </c>
      <c r="C22" s="5" t="n">
        <v>22119</v>
      </c>
      <c r="D22" s="5" t="n">
        <v>26397</v>
      </c>
      <c r="E22" s="5" t="n">
        <v>72132</v>
      </c>
      <c r="F22" s="5" t="n">
        <v>73852</v>
      </c>
    </row>
    <row r="23" spans="1:10">
      <c r="A23" s="4" t="s">
        <v>531</v>
      </c>
    </row>
    <row r="24" spans="1:10">
      <c r="A24" s="3" t="s">
        <v>113</v>
      </c>
    </row>
    <row r="25" spans="1:10">
      <c r="A25" s="4" t="s">
        <v>133</v>
      </c>
      <c r="C25" s="5" t="n">
        <v>5541</v>
      </c>
      <c r="D25" s="6" t="n">
        <v>6830</v>
      </c>
      <c r="E25" s="5" t="n">
        <v>19412</v>
      </c>
      <c r="F25" s="6" t="n">
        <v>20188</v>
      </c>
    </row>
    <row r="26" spans="1:10">
      <c r="A26" s="4" t="s">
        <v>509</v>
      </c>
    </row>
    <row r="27" spans="1:10">
      <c r="A27" s="3" t="s">
        <v>527</v>
      </c>
    </row>
    <row r="28" spans="1:10">
      <c r="A28" s="4" t="s">
        <v>528</v>
      </c>
      <c r="B28" s="5" t="n">
        <v>1213816</v>
      </c>
      <c r="C28" s="5" t="n">
        <v>1213816</v>
      </c>
      <c r="E28" s="5" t="n">
        <v>1213816</v>
      </c>
    </row>
    <row r="29" spans="1:10">
      <c r="A29" s="4" t="s">
        <v>63</v>
      </c>
      <c r="B29" s="5" t="n">
        <v>31787</v>
      </c>
      <c r="C29" s="5" t="n">
        <v>31787</v>
      </c>
      <c r="E29" s="5" t="n">
        <v>31787</v>
      </c>
    </row>
    <row r="30" spans="1:10">
      <c r="A30" s="4" t="s">
        <v>486</v>
      </c>
      <c r="B30" s="5" t="n">
        <v>20172</v>
      </c>
      <c r="C30" s="5" t="n">
        <v>20172</v>
      </c>
      <c r="E30" s="5" t="n">
        <v>20172</v>
      </c>
    </row>
    <row r="31" spans="1:10">
      <c r="A31" s="4" t="s">
        <v>71</v>
      </c>
      <c r="B31" s="5" t="n">
        <v>1265775</v>
      </c>
      <c r="C31" s="5" t="n">
        <v>1265775</v>
      </c>
      <c r="E31" s="5" t="n">
        <v>1265775</v>
      </c>
    </row>
    <row r="32" spans="1:10">
      <c r="A32" s="4" t="s">
        <v>72</v>
      </c>
      <c r="B32" s="5" t="n">
        <v>424682</v>
      </c>
      <c r="C32" s="5" t="n">
        <v>424682</v>
      </c>
      <c r="E32" s="5" t="n">
        <v>424682</v>
      </c>
    </row>
    <row r="33" spans="1:10">
      <c r="A33" s="4" t="s">
        <v>532</v>
      </c>
      <c r="B33" s="5" t="n">
        <v>59497</v>
      </c>
      <c r="C33" s="5" t="n">
        <v>59497</v>
      </c>
      <c r="E33" s="5" t="n">
        <v>59497</v>
      </c>
    </row>
    <row r="34" spans="1:10">
      <c r="A34" s="4" t="s">
        <v>529</v>
      </c>
      <c r="B34" s="5" t="n">
        <v>781596</v>
      </c>
      <c r="C34" s="5" t="n">
        <v>781596</v>
      </c>
      <c r="E34" s="5" t="n">
        <v>781596</v>
      </c>
    </row>
    <row r="35" spans="1:10">
      <c r="A35" s="4" t="s">
        <v>95</v>
      </c>
      <c r="B35" s="5" t="n">
        <v>1265775</v>
      </c>
      <c r="C35" s="6" t="n">
        <v>1265775</v>
      </c>
      <c r="E35" s="6" t="n">
        <v>1265775</v>
      </c>
    </row>
    <row r="36" spans="1:10">
      <c r="A36" s="3" t="s">
        <v>530</v>
      </c>
    </row>
    <row r="37" spans="1:10">
      <c r="A37" s="4" t="s">
        <v>489</v>
      </c>
      <c r="B37" s="5" t="n">
        <v>27373</v>
      </c>
    </row>
    <row r="38" spans="1:10">
      <c r="A38" s="3" t="s">
        <v>113</v>
      </c>
    </row>
    <row r="39" spans="1:10">
      <c r="A39" s="4" t="s">
        <v>114</v>
      </c>
      <c r="B39" s="5" t="n">
        <v>3481</v>
      </c>
    </row>
    <row r="40" spans="1:10">
      <c r="A40" s="4" t="s">
        <v>115</v>
      </c>
      <c r="B40" s="5" t="n">
        <v>607</v>
      </c>
    </row>
    <row r="41" spans="1:10">
      <c r="A41" s="4" t="s">
        <v>116</v>
      </c>
      <c r="B41" s="5" t="n">
        <v>12381</v>
      </c>
    </row>
    <row r="42" spans="1:10">
      <c r="A42" s="4" t="s">
        <v>117</v>
      </c>
      <c r="B42" s="5" t="n">
        <v>12426</v>
      </c>
    </row>
    <row r="43" spans="1:10">
      <c r="A43" s="4" t="s">
        <v>119</v>
      </c>
      <c r="B43" s="5" t="n">
        <v>35559</v>
      </c>
    </row>
    <row r="44" spans="1:10">
      <c r="A44" s="4" t="s">
        <v>121</v>
      </c>
      <c r="B44" s="5" t="n">
        <v>33</v>
      </c>
    </row>
    <row r="45" spans="1:10">
      <c r="A45" s="4" t="s">
        <v>533</v>
      </c>
      <c r="B45" s="5" t="n">
        <v>-8153</v>
      </c>
    </row>
    <row r="46" spans="1:10">
      <c r="A46" s="4" t="s">
        <v>123</v>
      </c>
      <c r="B46" s="5" t="n">
        <v>-2556</v>
      </c>
    </row>
    <row r="47" spans="1:10">
      <c r="A47" s="4" t="s">
        <v>534</v>
      </c>
    </row>
    <row r="48" spans="1:10">
      <c r="A48" s="3" t="s">
        <v>113</v>
      </c>
    </row>
    <row r="49" spans="1:10">
      <c r="A49" s="4" t="s">
        <v>133</v>
      </c>
      <c r="B49" s="5" t="n">
        <v>5319</v>
      </c>
    </row>
    <row r="50" spans="1:10">
      <c r="A50" s="4" t="s">
        <v>535</v>
      </c>
    </row>
    <row r="51" spans="1:10">
      <c r="A51" s="3" t="s">
        <v>113</v>
      </c>
    </row>
    <row r="52" spans="1:10">
      <c r="A52" s="4" t="s">
        <v>133</v>
      </c>
      <c r="B52" s="6" t="n">
        <v>134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36</v>
      </c>
      <c r="B1" s="2" t="s">
        <v>1</v>
      </c>
    </row>
    <row r="2" spans="1:3">
      <c r="B2" s="2" t="s">
        <v>537</v>
      </c>
      <c r="C2" s="2" t="s">
        <v>369</v>
      </c>
    </row>
    <row r="3" spans="1:3">
      <c r="A3" s="3" t="s">
        <v>538</v>
      </c>
    </row>
    <row r="4" spans="1:3">
      <c r="A4" s="4" t="s">
        <v>539</v>
      </c>
      <c r="B4" s="6" t="n">
        <v>1411527000</v>
      </c>
      <c r="C4" s="6" t="n">
        <v>2196154000</v>
      </c>
    </row>
    <row r="5" spans="1:3">
      <c r="A5" s="4" t="s">
        <v>540</v>
      </c>
      <c r="B5" s="5" t="n">
        <v>-7250000</v>
      </c>
      <c r="C5" s="5" t="n">
        <v>-11616000</v>
      </c>
    </row>
    <row r="6" spans="1:3">
      <c r="A6" s="4" t="s">
        <v>75</v>
      </c>
      <c r="B6" s="5" t="n">
        <v>1404277000</v>
      </c>
      <c r="C6" s="5" t="n">
        <v>2184538000</v>
      </c>
    </row>
    <row r="7" spans="1:3">
      <c r="A7" s="4" t="s">
        <v>541</v>
      </c>
    </row>
    <row r="8" spans="1:3">
      <c r="A8" s="3" t="s">
        <v>538</v>
      </c>
    </row>
    <row r="9" spans="1:3">
      <c r="A9" s="4" t="s">
        <v>75</v>
      </c>
      <c r="B9" s="5" t="n">
        <v>684200000</v>
      </c>
    </row>
    <row r="10" spans="1:3">
      <c r="A10" s="4" t="s">
        <v>542</v>
      </c>
    </row>
    <row r="11" spans="1:3">
      <c r="A11" s="3" t="s">
        <v>538</v>
      </c>
    </row>
    <row r="12" spans="1:3">
      <c r="A12" s="4" t="s">
        <v>75</v>
      </c>
      <c r="B12" s="5" t="n">
        <v>107500000</v>
      </c>
    </row>
    <row r="13" spans="1:3">
      <c r="A13" s="4" t="s">
        <v>543</v>
      </c>
    </row>
    <row r="14" spans="1:3">
      <c r="A14" s="3" t="s">
        <v>538</v>
      </c>
    </row>
    <row r="15" spans="1:3">
      <c r="A15" s="4" t="s">
        <v>539</v>
      </c>
      <c r="B15" s="5" t="n">
        <v>0</v>
      </c>
      <c r="C15" s="5" t="n">
        <v>84484000</v>
      </c>
    </row>
    <row r="16" spans="1:3">
      <c r="A16" s="4" t="s">
        <v>544</v>
      </c>
    </row>
    <row r="17" spans="1:3">
      <c r="A17" s="3" t="s">
        <v>538</v>
      </c>
    </row>
    <row r="18" spans="1:3">
      <c r="A18" s="4" t="s">
        <v>539</v>
      </c>
      <c r="B18" s="5" t="n">
        <v>0</v>
      </c>
      <c r="C18" s="5" t="n">
        <v>97522000</v>
      </c>
    </row>
    <row r="19" spans="1:3">
      <c r="A19" s="4" t="s">
        <v>545</v>
      </c>
    </row>
    <row r="20" spans="1:3">
      <c r="A20" s="3" t="s">
        <v>538</v>
      </c>
    </row>
    <row r="21" spans="1:3">
      <c r="A21" s="4" t="s">
        <v>539</v>
      </c>
      <c r="B21" s="6" t="n">
        <v>49194000</v>
      </c>
      <c r="C21" s="5" t="n">
        <v>49647000</v>
      </c>
    </row>
    <row r="22" spans="1:3">
      <c r="A22" s="4" t="s">
        <v>546</v>
      </c>
      <c r="B22" s="4" t="s">
        <v>547</v>
      </c>
    </row>
    <row r="23" spans="1:3">
      <c r="A23" s="4" t="s">
        <v>548</v>
      </c>
    </row>
    <row r="24" spans="1:3">
      <c r="A24" s="3" t="s">
        <v>538</v>
      </c>
    </row>
    <row r="25" spans="1:3">
      <c r="A25" s="4" t="s">
        <v>549</v>
      </c>
      <c r="B25" s="4" t="s">
        <v>550</v>
      </c>
    </row>
    <row r="26" spans="1:3">
      <c r="A26" s="4" t="s">
        <v>551</v>
      </c>
    </row>
    <row r="27" spans="1:3">
      <c r="A27" s="3" t="s">
        <v>538</v>
      </c>
    </row>
    <row r="28" spans="1:3">
      <c r="A28" s="4" t="s">
        <v>539</v>
      </c>
      <c r="B28" s="6" t="n">
        <v>0</v>
      </c>
      <c r="C28" s="5" t="n">
        <v>84460000</v>
      </c>
    </row>
    <row r="29" spans="1:3">
      <c r="A29" s="4" t="s">
        <v>552</v>
      </c>
    </row>
    <row r="30" spans="1:3">
      <c r="A30" s="3" t="s">
        <v>538</v>
      </c>
    </row>
    <row r="31" spans="1:3">
      <c r="A31" s="4" t="s">
        <v>539</v>
      </c>
      <c r="B31" s="5" t="n">
        <v>0</v>
      </c>
      <c r="C31" s="5" t="n">
        <v>29479000</v>
      </c>
    </row>
    <row r="32" spans="1:3">
      <c r="A32" s="4" t="s">
        <v>553</v>
      </c>
    </row>
    <row r="33" spans="1:3">
      <c r="A33" s="3" t="s">
        <v>538</v>
      </c>
    </row>
    <row r="34" spans="1:3">
      <c r="A34" s="4" t="s">
        <v>539</v>
      </c>
      <c r="B34" s="5" t="n">
        <v>0</v>
      </c>
      <c r="C34" s="5" t="n">
        <v>43090000</v>
      </c>
    </row>
    <row r="35" spans="1:3">
      <c r="A35" s="4" t="s">
        <v>554</v>
      </c>
    </row>
    <row r="36" spans="1:3">
      <c r="A36" s="3" t="s">
        <v>538</v>
      </c>
    </row>
    <row r="37" spans="1:3">
      <c r="A37" s="4" t="s">
        <v>539</v>
      </c>
      <c r="B37" s="5" t="n">
        <v>0</v>
      </c>
      <c r="C37" s="5" t="n">
        <v>90378000</v>
      </c>
    </row>
    <row r="38" spans="1:3">
      <c r="A38" s="4" t="s">
        <v>555</v>
      </c>
    </row>
    <row r="39" spans="1:3">
      <c r="A39" s="3" t="s">
        <v>538</v>
      </c>
    </row>
    <row r="40" spans="1:3">
      <c r="A40" s="4" t="s">
        <v>539</v>
      </c>
      <c r="B40" s="6" t="n">
        <v>64750000</v>
      </c>
      <c r="C40" s="5" t="n">
        <v>64428000</v>
      </c>
    </row>
    <row r="41" spans="1:3">
      <c r="A41" s="4" t="s">
        <v>546</v>
      </c>
      <c r="B41" s="4" t="s">
        <v>556</v>
      </c>
    </row>
    <row r="42" spans="1:3">
      <c r="A42" s="4" t="s">
        <v>557</v>
      </c>
    </row>
    <row r="43" spans="1:3">
      <c r="A43" s="3" t="s">
        <v>538</v>
      </c>
    </row>
    <row r="44" spans="1:3">
      <c r="A44" s="4" t="s">
        <v>549</v>
      </c>
      <c r="B44" s="4" t="s">
        <v>558</v>
      </c>
    </row>
    <row r="45" spans="1:3">
      <c r="A45" s="4" t="s">
        <v>559</v>
      </c>
    </row>
    <row r="46" spans="1:3">
      <c r="A46" s="3" t="s">
        <v>538</v>
      </c>
    </row>
    <row r="47" spans="1:3">
      <c r="A47" s="4" t="s">
        <v>539</v>
      </c>
      <c r="B47" s="6" t="n">
        <v>0</v>
      </c>
      <c r="C47" s="5" t="n">
        <v>51000000</v>
      </c>
    </row>
    <row r="48" spans="1:3">
      <c r="A48" s="4" t="s">
        <v>560</v>
      </c>
    </row>
    <row r="49" spans="1:3">
      <c r="A49" s="3" t="s">
        <v>538</v>
      </c>
    </row>
    <row r="50" spans="1:3">
      <c r="A50" s="4" t="s">
        <v>539</v>
      </c>
      <c r="B50" s="6" t="n">
        <v>93000000</v>
      </c>
      <c r="C50" s="5" t="n">
        <v>93000000</v>
      </c>
    </row>
    <row r="51" spans="1:3">
      <c r="A51" s="4" t="s">
        <v>561</v>
      </c>
      <c r="B51" s="4" t="s">
        <v>562</v>
      </c>
    </row>
    <row r="52" spans="1:3">
      <c r="A52" s="4" t="s">
        <v>546</v>
      </c>
      <c r="B52" s="4" t="s">
        <v>562</v>
      </c>
    </row>
    <row r="53" spans="1:3">
      <c r="A53" s="4" t="s">
        <v>563</v>
      </c>
    </row>
    <row r="54" spans="1:3">
      <c r="A54" s="3" t="s">
        <v>538</v>
      </c>
    </row>
    <row r="55" spans="1:3">
      <c r="A55" s="4" t="s">
        <v>539</v>
      </c>
      <c r="B55" s="6" t="n">
        <v>0</v>
      </c>
      <c r="C55" s="5" t="n">
        <v>37300000</v>
      </c>
    </row>
    <row r="56" spans="1:3">
      <c r="A56" s="4" t="s">
        <v>564</v>
      </c>
    </row>
    <row r="57" spans="1:3">
      <c r="A57" s="3" t="s">
        <v>538</v>
      </c>
    </row>
    <row r="58" spans="1:3">
      <c r="A58" s="4" t="s">
        <v>539</v>
      </c>
      <c r="B58" s="6" t="n">
        <v>125000000</v>
      </c>
      <c r="C58" s="5" t="n">
        <v>125000000</v>
      </c>
    </row>
    <row r="59" spans="1:3">
      <c r="A59" s="4" t="s">
        <v>546</v>
      </c>
      <c r="B59" s="4" t="s">
        <v>565</v>
      </c>
    </row>
    <row r="60" spans="1:3">
      <c r="A60" s="4" t="s">
        <v>566</v>
      </c>
    </row>
    <row r="61" spans="1:3">
      <c r="A61" s="3" t="s">
        <v>538</v>
      </c>
    </row>
    <row r="62" spans="1:3">
      <c r="A62" s="4" t="s">
        <v>549</v>
      </c>
      <c r="B62" s="4" t="s">
        <v>567</v>
      </c>
    </row>
    <row r="63" spans="1:3">
      <c r="A63" s="4" t="s">
        <v>568</v>
      </c>
    </row>
    <row r="64" spans="1:3">
      <c r="A64" s="3" t="s">
        <v>538</v>
      </c>
    </row>
    <row r="65" spans="1:3">
      <c r="A65" s="4" t="s">
        <v>539</v>
      </c>
      <c r="B65" s="6" t="n">
        <v>111000000</v>
      </c>
      <c r="C65" s="5" t="n">
        <v>92197000</v>
      </c>
    </row>
    <row r="66" spans="1:3">
      <c r="A66" s="4" t="s">
        <v>546</v>
      </c>
      <c r="B66" s="4" t="s">
        <v>569</v>
      </c>
    </row>
    <row r="67" spans="1:3">
      <c r="A67" s="4" t="s">
        <v>570</v>
      </c>
    </row>
    <row r="68" spans="1:3">
      <c r="A68" s="3" t="s">
        <v>538</v>
      </c>
    </row>
    <row r="69" spans="1:3">
      <c r="A69" s="4" t="s">
        <v>549</v>
      </c>
      <c r="B69" s="4" t="s">
        <v>558</v>
      </c>
    </row>
    <row r="70" spans="1:3">
      <c r="A70" s="4" t="s">
        <v>571</v>
      </c>
    </row>
    <row r="71" spans="1:3">
      <c r="A71" s="3" t="s">
        <v>538</v>
      </c>
    </row>
    <row r="72" spans="1:3">
      <c r="A72" s="4" t="s">
        <v>539</v>
      </c>
      <c r="B72" s="6" t="n">
        <v>0</v>
      </c>
      <c r="C72" s="5" t="n">
        <v>32662000</v>
      </c>
    </row>
    <row r="73" spans="1:3">
      <c r="A73" s="4" t="s">
        <v>572</v>
      </c>
    </row>
    <row r="74" spans="1:3">
      <c r="A74" s="3" t="s">
        <v>538</v>
      </c>
    </row>
    <row r="75" spans="1:3">
      <c r="A75" s="4" t="s">
        <v>539</v>
      </c>
      <c r="B75" s="5" t="n">
        <v>0</v>
      </c>
      <c r="C75" s="5" t="n">
        <v>49664000</v>
      </c>
    </row>
    <row r="76" spans="1:3">
      <c r="A76" s="4" t="s">
        <v>573</v>
      </c>
    </row>
    <row r="77" spans="1:3">
      <c r="A77" s="3" t="s">
        <v>538</v>
      </c>
    </row>
    <row r="78" spans="1:3">
      <c r="A78" s="4" t="s">
        <v>539</v>
      </c>
      <c r="B78" s="6" t="n">
        <v>684225000</v>
      </c>
      <c r="C78" s="5" t="n">
        <v>893500000</v>
      </c>
    </row>
    <row r="79" spans="1:3">
      <c r="A79" s="4" t="s">
        <v>546</v>
      </c>
      <c r="B79" s="4" t="s">
        <v>574</v>
      </c>
    </row>
    <row r="80" spans="1:3">
      <c r="A80" s="4" t="s">
        <v>575</v>
      </c>
    </row>
    <row r="81" spans="1:3">
      <c r="A81" s="3" t="s">
        <v>538</v>
      </c>
    </row>
    <row r="82" spans="1:3">
      <c r="A82" s="4" t="s">
        <v>549</v>
      </c>
      <c r="B82" s="4" t="s">
        <v>576</v>
      </c>
    </row>
    <row r="83" spans="1:3">
      <c r="A83" s="4" t="s">
        <v>577</v>
      </c>
    </row>
    <row r="84" spans="1:3">
      <c r="A84" s="3" t="s">
        <v>538</v>
      </c>
    </row>
    <row r="85" spans="1:3">
      <c r="A85" s="4" t="s">
        <v>539</v>
      </c>
      <c r="B85" s="6" t="n">
        <v>0</v>
      </c>
      <c r="C85" s="5" t="n">
        <v>78343000</v>
      </c>
    </row>
    <row r="86" spans="1:3">
      <c r="A86" s="4" t="s">
        <v>578</v>
      </c>
    </row>
    <row r="87" spans="1:3">
      <c r="A87" s="3" t="s">
        <v>538</v>
      </c>
    </row>
    <row r="88" spans="1:3">
      <c r="A88" s="4" t="s">
        <v>539</v>
      </c>
      <c r="B88" s="6" t="n">
        <v>141113000</v>
      </c>
      <c r="C88" s="5" t="n">
        <v>200000000</v>
      </c>
    </row>
    <row r="89" spans="1:3">
      <c r="A89" s="4" t="s">
        <v>546</v>
      </c>
      <c r="B89" s="4" t="s">
        <v>547</v>
      </c>
    </row>
    <row r="90" spans="1:3">
      <c r="A90" s="4" t="s">
        <v>579</v>
      </c>
    </row>
    <row r="91" spans="1:3">
      <c r="A91" s="3" t="s">
        <v>538</v>
      </c>
    </row>
    <row r="92" spans="1:3">
      <c r="A92" s="4" t="s">
        <v>549</v>
      </c>
      <c r="B92" s="4" t="s">
        <v>550</v>
      </c>
    </row>
    <row r="93" spans="1:3">
      <c r="A93" s="4" t="s">
        <v>580</v>
      </c>
    </row>
    <row r="94" spans="1:3">
      <c r="A94" s="3" t="s">
        <v>538</v>
      </c>
    </row>
    <row r="95" spans="1:3">
      <c r="A95" s="4" t="s">
        <v>539</v>
      </c>
      <c r="B95" s="6" t="n">
        <v>143245000</v>
      </c>
      <c r="C95" s="6" t="n">
        <v>0</v>
      </c>
    </row>
    <row r="96" spans="1:3">
      <c r="A96" s="4" t="s">
        <v>546</v>
      </c>
      <c r="B96" s="4" t="s">
        <v>581</v>
      </c>
    </row>
    <row r="97" spans="1:3">
      <c r="A97" s="4" t="s">
        <v>582</v>
      </c>
    </row>
    <row r="98" spans="1:3">
      <c r="A98" s="3" t="s">
        <v>538</v>
      </c>
    </row>
    <row r="99" spans="1:3">
      <c r="A99" s="4" t="s">
        <v>549</v>
      </c>
      <c r="B99" s="4" t="s">
        <v>567</v>
      </c>
    </row>
    <row r="100" spans="1:3">
      <c r="A100" s="4" t="s">
        <v>583</v>
      </c>
    </row>
    <row r="101" spans="1:3">
      <c r="A101" s="3" t="s">
        <v>538</v>
      </c>
    </row>
    <row r="102" spans="1:3">
      <c r="A102" s="4" t="s">
        <v>584</v>
      </c>
      <c r="B102" s="6" t="n">
        <v>912300000</v>
      </c>
    </row>
    <row r="103" spans="1:3">
      <c r="A103" s="4" t="s">
        <v>585</v>
      </c>
      <c r="B103" s="5" t="n">
        <v>684200000</v>
      </c>
    </row>
    <row r="104" spans="1:3">
      <c r="A104" s="4" t="s">
        <v>586</v>
      </c>
      <c r="B104" s="5" t="n">
        <v>1310000000</v>
      </c>
    </row>
    <row r="105" spans="1:3">
      <c r="A105" s="4" t="s">
        <v>587</v>
      </c>
      <c r="B105" s="5" t="n">
        <v>400000000</v>
      </c>
    </row>
    <row r="106" spans="1:3">
      <c r="A106" s="4" t="s">
        <v>588</v>
      </c>
      <c r="B106" s="5" t="n">
        <v>25000000</v>
      </c>
    </row>
    <row r="107" spans="1:3">
      <c r="A107" s="4" t="s">
        <v>589</v>
      </c>
    </row>
    <row r="108" spans="1:3">
      <c r="A108" s="3" t="s">
        <v>538</v>
      </c>
    </row>
    <row r="109" spans="1:3">
      <c r="A109" s="4" t="s">
        <v>584</v>
      </c>
      <c r="B109" s="5" t="n">
        <v>228100000</v>
      </c>
    </row>
    <row r="110" spans="1:3">
      <c r="A110" s="4" t="s">
        <v>590</v>
      </c>
      <c r="B110" s="6" t="n">
        <v>228100000</v>
      </c>
    </row>
    <row r="111" spans="1:3">
      <c r="A111" s="4" t="s">
        <v>591</v>
      </c>
      <c r="B111" s="4" t="s">
        <v>592</v>
      </c>
    </row>
    <row r="112" spans="1:3">
      <c r="A112" s="4" t="s">
        <v>593</v>
      </c>
    </row>
    <row r="113" spans="1:3">
      <c r="A113" s="3" t="s">
        <v>538</v>
      </c>
    </row>
    <row r="114" spans="1:3">
      <c r="A114" s="4" t="s">
        <v>591</v>
      </c>
      <c r="B114" s="4" t="s">
        <v>594</v>
      </c>
    </row>
    <row r="115" spans="1:3">
      <c r="A115" s="4" t="s">
        <v>595</v>
      </c>
    </row>
    <row r="116" spans="1:3">
      <c r="A116" s="3" t="s">
        <v>538</v>
      </c>
    </row>
    <row r="117" spans="1:3">
      <c r="A117" s="4" t="s">
        <v>584</v>
      </c>
      <c r="B117" s="6" t="n">
        <v>215000000</v>
      </c>
    </row>
    <row r="118" spans="1:3">
      <c r="A118" s="4" t="s">
        <v>585</v>
      </c>
      <c r="B118" s="6" t="n">
        <v>107500000</v>
      </c>
    </row>
    <row r="119" spans="1:3">
      <c r="A119" s="4" t="s">
        <v>596</v>
      </c>
      <c r="B119" s="5" t="n">
        <v>4</v>
      </c>
    </row>
    <row r="120" spans="1:3">
      <c r="A120" s="4" t="s">
        <v>597</v>
      </c>
      <c r="B120" s="6" t="n">
        <v>170000000</v>
      </c>
    </row>
    <row r="121" spans="1:3">
      <c r="A121" s="4" t="s">
        <v>598</v>
      </c>
    </row>
    <row r="122" spans="1:3">
      <c r="A122" s="3" t="s">
        <v>538</v>
      </c>
    </row>
    <row r="123" spans="1:3">
      <c r="A123" s="4" t="s">
        <v>599</v>
      </c>
      <c r="B123" s="5" t="n">
        <v>15000000</v>
      </c>
    </row>
    <row r="124" spans="1:3">
      <c r="A124" s="4" t="s">
        <v>600</v>
      </c>
    </row>
    <row r="125" spans="1:3">
      <c r="A125" s="3" t="s">
        <v>538</v>
      </c>
    </row>
    <row r="126" spans="1:3">
      <c r="A126" s="4" t="s">
        <v>599</v>
      </c>
      <c r="B126" s="5" t="n">
        <v>385000000</v>
      </c>
    </row>
    <row r="127" spans="1:3">
      <c r="A127" s="4" t="s">
        <v>601</v>
      </c>
    </row>
    <row r="128" spans="1:3">
      <c r="A128" s="3" t="s">
        <v>538</v>
      </c>
    </row>
    <row r="129" spans="1:3">
      <c r="A129" s="4" t="s">
        <v>584</v>
      </c>
      <c r="B129" s="5" t="n">
        <v>107500000</v>
      </c>
    </row>
    <row r="130" spans="1:3">
      <c r="A130" s="4" t="s">
        <v>585</v>
      </c>
      <c r="B130" s="5" t="n">
        <v>33600000</v>
      </c>
    </row>
    <row r="131" spans="1:3">
      <c r="A131" s="4" t="s">
        <v>602</v>
      </c>
    </row>
    <row r="132" spans="1:3">
      <c r="A132" s="3" t="s">
        <v>538</v>
      </c>
    </row>
    <row r="133" spans="1:3">
      <c r="A133" s="4" t="s">
        <v>590</v>
      </c>
      <c r="B133" s="6" t="n">
        <v>73900000</v>
      </c>
    </row>
    <row r="134" spans="1:3">
      <c r="A134" s="4" t="s">
        <v>603</v>
      </c>
    </row>
    <row r="135" spans="1:3">
      <c r="A135" s="3" t="s">
        <v>538</v>
      </c>
    </row>
    <row r="136" spans="1:3">
      <c r="A136" s="4" t="s">
        <v>591</v>
      </c>
      <c r="B136" s="4" t="s">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107</v>
      </c>
      <c r="D1" s="2" t="s">
        <v>1</v>
      </c>
    </row>
    <row r="2" spans="1:6">
      <c r="B2" s="2" t="s">
        <v>2</v>
      </c>
      <c r="C2" s="2" t="s">
        <v>108</v>
      </c>
      <c r="D2" s="2" t="s">
        <v>2</v>
      </c>
      <c r="E2" s="2" t="s">
        <v>108</v>
      </c>
      <c r="F2" s="2" t="s">
        <v>52</v>
      </c>
    </row>
    <row r="3" spans="1:6">
      <c r="A3" s="3" t="s">
        <v>538</v>
      </c>
    </row>
    <row r="4" spans="1:6">
      <c r="A4" s="4" t="s">
        <v>605</v>
      </c>
      <c r="B4" s="6" t="n">
        <v>7500</v>
      </c>
      <c r="D4" s="6" t="n">
        <v>7500</v>
      </c>
      <c r="F4" s="6" t="n">
        <v>11600</v>
      </c>
    </row>
    <row r="5" spans="1:6">
      <c r="A5" s="4" t="s">
        <v>117</v>
      </c>
      <c r="B5" s="5" t="n">
        <v>20350</v>
      </c>
      <c r="C5" s="6" t="n">
        <v>16584</v>
      </c>
      <c r="D5" s="5" t="n">
        <v>105701</v>
      </c>
      <c r="E5" s="6" t="n">
        <v>29911</v>
      </c>
    </row>
    <row r="6" spans="1:6">
      <c r="A6" s="4" t="s">
        <v>182</v>
      </c>
      <c r="D6" s="5" t="n">
        <v>4346</v>
      </c>
      <c r="E6" s="5" t="n">
        <v>4693</v>
      </c>
    </row>
    <row r="7" spans="1:6">
      <c r="A7" s="4" t="s">
        <v>606</v>
      </c>
      <c r="B7" s="5" t="n">
        <v>3300</v>
      </c>
      <c r="C7" s="5" t="n">
        <v>-5100</v>
      </c>
      <c r="D7" s="5" t="n">
        <v>38600</v>
      </c>
      <c r="E7" s="5" t="n">
        <v>-29200</v>
      </c>
    </row>
    <row r="8" spans="1:6">
      <c r="A8" s="4" t="s">
        <v>221</v>
      </c>
      <c r="D8" s="5" t="n">
        <v>1711</v>
      </c>
      <c r="E8" s="5" t="n">
        <v>2452</v>
      </c>
    </row>
    <row r="9" spans="1:6">
      <c r="A9" s="4" t="s">
        <v>607</v>
      </c>
      <c r="B9" s="5" t="n">
        <v>4200</v>
      </c>
      <c r="D9" s="5" t="n">
        <v>4200</v>
      </c>
      <c r="F9" s="6" t="n">
        <v>6800</v>
      </c>
    </row>
    <row r="10" spans="1:6">
      <c r="A10" s="4" t="s">
        <v>608</v>
      </c>
    </row>
    <row r="11" spans="1:6">
      <c r="A11" s="3" t="s">
        <v>538</v>
      </c>
    </row>
    <row r="12" spans="1:6">
      <c r="A12" s="4" t="s">
        <v>221</v>
      </c>
      <c r="B12" s="5" t="n">
        <v>600</v>
      </c>
      <c r="C12" s="5" t="n">
        <v>300</v>
      </c>
      <c r="D12" s="5" t="n">
        <v>1700</v>
      </c>
      <c r="E12" s="5" t="n">
        <v>2500</v>
      </c>
    </row>
    <row r="13" spans="1:6">
      <c r="A13" s="4" t="s">
        <v>609</v>
      </c>
    </row>
    <row r="14" spans="1:6">
      <c r="A14" s="3" t="s">
        <v>538</v>
      </c>
    </row>
    <row r="15" spans="1:6">
      <c r="A15" s="4" t="s">
        <v>182</v>
      </c>
      <c r="B15" s="5" t="n">
        <v>1200</v>
      </c>
      <c r="C15" s="6" t="n">
        <v>1600</v>
      </c>
      <c r="D15" s="5" t="n">
        <v>4300</v>
      </c>
      <c r="E15" s="6" t="n">
        <v>4900</v>
      </c>
    </row>
    <row r="16" spans="1:6">
      <c r="A16" s="4" t="s">
        <v>610</v>
      </c>
    </row>
    <row r="17" spans="1:6">
      <c r="A17" s="3" t="s">
        <v>538</v>
      </c>
    </row>
    <row r="18" spans="1:6">
      <c r="A18" s="4" t="s">
        <v>605</v>
      </c>
      <c r="B18" s="5" t="n">
        <v>7300</v>
      </c>
      <c r="D18" s="5" t="n">
        <v>7300</v>
      </c>
    </row>
    <row r="19" spans="1:6">
      <c r="A19" s="4" t="s">
        <v>611</v>
      </c>
    </row>
    <row r="20" spans="1:6">
      <c r="A20" s="3" t="s">
        <v>538</v>
      </c>
    </row>
    <row r="21" spans="1:6">
      <c r="A21" s="4" t="s">
        <v>605</v>
      </c>
      <c r="B21" s="6" t="n">
        <v>200</v>
      </c>
      <c r="D21" s="6"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2</v>
      </c>
    </row>
    <row r="2" spans="1:3">
      <c r="A2" s="3" t="s">
        <v>241</v>
      </c>
    </row>
    <row r="3" spans="1:3">
      <c r="A3" s="4" t="s">
        <v>425</v>
      </c>
      <c r="B3" s="6" t="n">
        <v>151</v>
      </c>
    </row>
    <row r="4" spans="1:3">
      <c r="A4" s="4" t="s">
        <v>426</v>
      </c>
      <c r="B4" s="5" t="n">
        <v>798018</v>
      </c>
    </row>
    <row r="5" spans="1:3">
      <c r="A5" s="4" t="s">
        <v>427</v>
      </c>
      <c r="B5" s="5" t="n">
        <v>141113</v>
      </c>
    </row>
    <row r="6" spans="1:3">
      <c r="A6" s="4" t="s">
        <v>428</v>
      </c>
      <c r="B6" s="5" t="n">
        <v>93000</v>
      </c>
    </row>
    <row r="7" spans="1:3">
      <c r="A7" s="4" t="s">
        <v>429</v>
      </c>
      <c r="B7" s="5" t="n">
        <v>0</v>
      </c>
    </row>
    <row r="8" spans="1:3">
      <c r="A8" s="4" t="s">
        <v>430</v>
      </c>
      <c r="B8" s="5" t="n">
        <v>379245</v>
      </c>
    </row>
    <row r="9" spans="1:3">
      <c r="A9" s="4" t="s">
        <v>613</v>
      </c>
      <c r="B9" s="6" t="n">
        <v>1411527</v>
      </c>
      <c r="C9" s="6" t="n">
        <v>21961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31"/>
  </cols>
  <sheetData>
    <row r="1" spans="1:4">
      <c r="A1" s="1" t="s">
        <v>614</v>
      </c>
      <c r="B1" s="2" t="s">
        <v>1</v>
      </c>
    </row>
    <row r="2" spans="1:4">
      <c r="B2" s="2" t="s">
        <v>615</v>
      </c>
      <c r="C2" s="2" t="s">
        <v>616</v>
      </c>
      <c r="D2" s="2" t="s">
        <v>617</v>
      </c>
    </row>
    <row r="3" spans="1:4">
      <c r="A3" s="4" t="s">
        <v>618</v>
      </c>
    </row>
    <row r="4" spans="1:4">
      <c r="A4" s="3" t="s">
        <v>619</v>
      </c>
    </row>
    <row r="5" spans="1:4">
      <c r="A5" s="4" t="s">
        <v>620</v>
      </c>
      <c r="B5" s="5" t="n">
        <v>8</v>
      </c>
      <c r="C5" s="5" t="n">
        <v>1</v>
      </c>
      <c r="D5" s="5" t="n">
        <v>14</v>
      </c>
    </row>
    <row r="6" spans="1:4">
      <c r="A6" s="4" t="s">
        <v>621</v>
      </c>
      <c r="B6" s="6" t="n">
        <v>983829000</v>
      </c>
      <c r="D6" s="6" t="n">
        <v>1208957000</v>
      </c>
    </row>
    <row r="7" spans="1:4">
      <c r="A7" s="4" t="s">
        <v>622</v>
      </c>
      <c r="B7" s="4" t="s">
        <v>623</v>
      </c>
    </row>
    <row r="8" spans="1:4">
      <c r="A8" s="4" t="s">
        <v>624</v>
      </c>
      <c r="B8" s="4" t="s">
        <v>625</v>
      </c>
    </row>
    <row r="9" spans="1:4">
      <c r="A9" s="4" t="s">
        <v>626</v>
      </c>
    </row>
    <row r="10" spans="1:4">
      <c r="A10" s="3" t="s">
        <v>619</v>
      </c>
    </row>
    <row r="11" spans="1:4">
      <c r="A11" s="4" t="s">
        <v>627</v>
      </c>
      <c r="B11" s="4" t="s">
        <v>628</v>
      </c>
    </row>
    <row r="12" spans="1:4">
      <c r="A12" s="4" t="s">
        <v>629</v>
      </c>
    </row>
    <row r="13" spans="1:4">
      <c r="A13" s="3" t="s">
        <v>619</v>
      </c>
    </row>
    <row r="14" spans="1:4">
      <c r="A14" s="4" t="s">
        <v>627</v>
      </c>
      <c r="B14" s="4" t="s">
        <v>630</v>
      </c>
    </row>
    <row r="15" spans="1:4">
      <c r="A15" s="4" t="s">
        <v>631</v>
      </c>
    </row>
    <row r="16" spans="1:4">
      <c r="A16" s="3" t="s">
        <v>619</v>
      </c>
    </row>
    <row r="17" spans="1:4">
      <c r="A17" s="4" t="s">
        <v>632</v>
      </c>
      <c r="B17" s="5" t="n">
        <v>0</v>
      </c>
      <c r="D17" s="5" t="n">
        <v>1</v>
      </c>
    </row>
    <row r="18" spans="1:4">
      <c r="A18" s="4" t="s">
        <v>621</v>
      </c>
      <c r="B18" s="6" t="n">
        <v>0</v>
      </c>
      <c r="D18" s="6" t="n">
        <v>100000000</v>
      </c>
    </row>
    <row r="19" spans="1:4">
      <c r="A19" s="4" t="s">
        <v>622</v>
      </c>
      <c r="B19" s="4" t="s">
        <v>6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2"/>
    <col customWidth="1" max="3" min="3" width="32"/>
    <col customWidth="1" max="4" min="4" width="42"/>
  </cols>
  <sheetData>
    <row r="1" spans="1:4">
      <c r="A1" s="1" t="s">
        <v>634</v>
      </c>
      <c r="B1" s="2" t="s">
        <v>1</v>
      </c>
    </row>
    <row r="2" spans="1:4">
      <c r="B2" s="2" t="s">
        <v>635</v>
      </c>
      <c r="C2" s="2" t="s">
        <v>636</v>
      </c>
      <c r="D2" s="2" t="s">
        <v>637</v>
      </c>
    </row>
    <row r="3" spans="1:4">
      <c r="A3" s="4" t="s">
        <v>618</v>
      </c>
    </row>
    <row r="4" spans="1:4">
      <c r="A4" s="3" t="s">
        <v>619</v>
      </c>
    </row>
    <row r="5" spans="1:4">
      <c r="A5" s="4" t="s">
        <v>620</v>
      </c>
      <c r="B5" s="5" t="n">
        <v>8</v>
      </c>
      <c r="C5" s="5" t="n">
        <v>1</v>
      </c>
      <c r="D5" s="5" t="n">
        <v>14</v>
      </c>
    </row>
    <row r="6" spans="1:4">
      <c r="A6" s="4" t="s">
        <v>638</v>
      </c>
      <c r="C6" s="6" t="n">
        <v>-9900</v>
      </c>
    </row>
    <row r="7" spans="1:4">
      <c r="A7" s="4" t="s">
        <v>639</v>
      </c>
      <c r="B7" s="5" t="n">
        <v>5</v>
      </c>
    </row>
    <row r="8" spans="1:4">
      <c r="A8" s="4" t="s">
        <v>640</v>
      </c>
      <c r="B8" s="6" t="n">
        <v>33</v>
      </c>
    </row>
    <row r="9" spans="1:4">
      <c r="A9" s="4" t="s">
        <v>631</v>
      </c>
    </row>
    <row r="10" spans="1:4">
      <c r="A10" s="3" t="s">
        <v>619</v>
      </c>
    </row>
    <row r="11" spans="1:4">
      <c r="A11" s="4" t="s">
        <v>632</v>
      </c>
      <c r="B11" s="5" t="n">
        <v>0</v>
      </c>
      <c r="D11" s="5" t="n">
        <v>1</v>
      </c>
    </row>
    <row r="12" spans="1:4">
      <c r="A12" s="4" t="s">
        <v>641</v>
      </c>
    </row>
    <row r="13" spans="1:4">
      <c r="A13" s="3" t="s">
        <v>619</v>
      </c>
    </row>
    <row r="14" spans="1:4">
      <c r="A14" s="4" t="s">
        <v>642</v>
      </c>
      <c r="B14" s="5" t="n">
        <v>0</v>
      </c>
      <c r="D14" s="5" t="n">
        <v>14</v>
      </c>
    </row>
    <row r="15" spans="1:4">
      <c r="A15" s="4" t="s">
        <v>643</v>
      </c>
      <c r="B15" s="6" t="n">
        <v>0</v>
      </c>
      <c r="D15" s="6" t="n">
        <v>15909</v>
      </c>
    </row>
    <row r="16" spans="1:4">
      <c r="A16" s="4" t="s">
        <v>644</v>
      </c>
    </row>
    <row r="17" spans="1:4">
      <c r="A17" s="3" t="s">
        <v>619</v>
      </c>
    </row>
    <row r="18" spans="1:4">
      <c r="A18" s="4" t="s">
        <v>642</v>
      </c>
      <c r="B18" s="5" t="n">
        <v>0</v>
      </c>
      <c r="D18" s="5" t="n">
        <v>1</v>
      </c>
    </row>
    <row r="19" spans="1:4">
      <c r="A19" s="4" t="s">
        <v>643</v>
      </c>
      <c r="B19" s="6" t="n">
        <v>0</v>
      </c>
      <c r="D19" s="6" t="n">
        <v>0</v>
      </c>
    </row>
    <row r="20" spans="1:4">
      <c r="A20" s="4" t="s">
        <v>645</v>
      </c>
    </row>
    <row r="21" spans="1:4">
      <c r="A21" s="3" t="s">
        <v>619</v>
      </c>
    </row>
    <row r="22" spans="1:4">
      <c r="A22" s="4" t="s">
        <v>642</v>
      </c>
      <c r="B22" s="5" t="n">
        <v>8</v>
      </c>
      <c r="D22" s="5" t="n">
        <v>0</v>
      </c>
    </row>
    <row r="23" spans="1:4">
      <c r="A23" s="4" t="s">
        <v>638</v>
      </c>
      <c r="B23" s="6" t="n">
        <v>-15892</v>
      </c>
      <c r="D23"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7</v>
      </c>
      <c r="D1" s="2" t="s">
        <v>1</v>
      </c>
    </row>
    <row r="2" spans="1:5">
      <c r="B2" s="2" t="s">
        <v>2</v>
      </c>
      <c r="C2" s="2" t="s">
        <v>108</v>
      </c>
      <c r="D2" s="2" t="s">
        <v>2</v>
      </c>
      <c r="E2" s="2" t="s">
        <v>108</v>
      </c>
    </row>
    <row r="3" spans="1:5">
      <c r="A3" s="3" t="s">
        <v>136</v>
      </c>
    </row>
    <row r="4" spans="1:5">
      <c r="A4" s="4" t="s">
        <v>127</v>
      </c>
      <c r="B4" s="6" t="n">
        <v>316877</v>
      </c>
      <c r="C4" s="6" t="n">
        <v>-4070</v>
      </c>
      <c r="D4" s="6" t="n">
        <v>262067</v>
      </c>
      <c r="E4" s="6" t="n">
        <v>30309</v>
      </c>
    </row>
    <row r="5" spans="1:5">
      <c r="A5" s="3" t="s">
        <v>137</v>
      </c>
    </row>
    <row r="6" spans="1:5">
      <c r="A6" s="4" t="s">
        <v>138</v>
      </c>
      <c r="B6" s="5" t="n">
        <v>0</v>
      </c>
      <c r="C6" s="5" t="n">
        <v>5</v>
      </c>
      <c r="D6" s="5" t="n">
        <v>0</v>
      </c>
      <c r="E6" s="5" t="n">
        <v>88</v>
      </c>
    </row>
    <row r="7" spans="1:5">
      <c r="A7" s="4" t="s">
        <v>139</v>
      </c>
      <c r="B7" s="5" t="n">
        <v>0</v>
      </c>
      <c r="C7" s="5" t="n">
        <v>-90</v>
      </c>
      <c r="D7" s="5" t="n">
        <v>0</v>
      </c>
      <c r="E7" s="5" t="n">
        <v>-198</v>
      </c>
    </row>
    <row r="8" spans="1:5">
      <c r="A8" s="4" t="s">
        <v>140</v>
      </c>
      <c r="B8" s="5" t="n">
        <v>0</v>
      </c>
      <c r="C8" s="5" t="n">
        <v>-85</v>
      </c>
      <c r="D8" s="5" t="n">
        <v>0</v>
      </c>
      <c r="E8" s="5" t="n">
        <v>-110</v>
      </c>
    </row>
    <row r="9" spans="1:5">
      <c r="A9" s="4" t="s">
        <v>141</v>
      </c>
      <c r="B9" s="5" t="n">
        <v>316877</v>
      </c>
      <c r="C9" s="5" t="n">
        <v>-4155</v>
      </c>
      <c r="D9" s="5" t="n">
        <v>262067</v>
      </c>
      <c r="E9" s="5" t="n">
        <v>30199</v>
      </c>
    </row>
    <row r="10" spans="1:5">
      <c r="A10" s="4" t="s">
        <v>142</v>
      </c>
      <c r="B10" s="5" t="n">
        <v>7</v>
      </c>
      <c r="C10" s="5" t="n">
        <v>0</v>
      </c>
      <c r="D10" s="5" t="n">
        <v>24</v>
      </c>
      <c r="E10" s="5" t="n">
        <v>0</v>
      </c>
    </row>
    <row r="11" spans="1:5">
      <c r="A11" s="4" t="s">
        <v>143</v>
      </c>
      <c r="B11" s="6" t="n">
        <v>316884</v>
      </c>
      <c r="C11" s="6" t="n">
        <v>-4155</v>
      </c>
      <c r="D11" s="6" t="n">
        <v>262091</v>
      </c>
      <c r="E11" s="6" t="n">
        <v>301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7</v>
      </c>
      <c r="D1" s="2" t="s">
        <v>1</v>
      </c>
    </row>
    <row r="2" spans="1:5">
      <c r="B2" s="2" t="s">
        <v>2</v>
      </c>
      <c r="C2" s="2" t="s">
        <v>108</v>
      </c>
      <c r="D2" s="2" t="s">
        <v>2</v>
      </c>
      <c r="E2" s="2" t="s">
        <v>108</v>
      </c>
    </row>
    <row r="3" spans="1:5">
      <c r="A3" s="3" t="s">
        <v>619</v>
      </c>
    </row>
    <row r="4" spans="1:5">
      <c r="A4" s="4" t="s">
        <v>647</v>
      </c>
      <c r="B4" s="6" t="n">
        <v>0</v>
      </c>
      <c r="C4" s="6" t="n">
        <v>5</v>
      </c>
      <c r="D4" s="6" t="n">
        <v>0</v>
      </c>
      <c r="E4" s="6" t="n">
        <v>88</v>
      </c>
    </row>
    <row r="5" spans="1:5">
      <c r="A5" s="4" t="s">
        <v>648</v>
      </c>
    </row>
    <row r="6" spans="1:5">
      <c r="A6" s="3" t="s">
        <v>619</v>
      </c>
    </row>
    <row r="7" spans="1:5">
      <c r="A7" s="4" t="s">
        <v>649</v>
      </c>
      <c r="B7" s="5" t="n">
        <v>0</v>
      </c>
      <c r="C7" s="5" t="n">
        <v>-90</v>
      </c>
      <c r="D7" s="5" t="n">
        <v>0</v>
      </c>
      <c r="E7" s="5" t="n">
        <v>-198</v>
      </c>
    </row>
    <row r="8" spans="1:5">
      <c r="A8" s="4" t="s">
        <v>650</v>
      </c>
      <c r="B8" s="5" t="n">
        <v>0</v>
      </c>
      <c r="C8" s="5" t="n">
        <v>-90</v>
      </c>
      <c r="D8" s="5" t="n">
        <v>0</v>
      </c>
      <c r="E8" s="5" t="n">
        <v>-198</v>
      </c>
    </row>
    <row r="9" spans="1:5">
      <c r="A9" s="4" t="s">
        <v>651</v>
      </c>
    </row>
    <row r="10" spans="1:5">
      <c r="A10" s="3" t="s">
        <v>619</v>
      </c>
    </row>
    <row r="11" spans="1:5">
      <c r="A11" s="4" t="s">
        <v>650</v>
      </c>
      <c r="B11" s="5" t="n">
        <v>3316</v>
      </c>
      <c r="C11" s="5" t="n">
        <v>-5052</v>
      </c>
      <c r="D11" s="5" t="n">
        <v>38588</v>
      </c>
      <c r="E11" s="5" t="n">
        <v>-29177</v>
      </c>
    </row>
    <row r="12" spans="1:5">
      <c r="A12" s="4" t="s">
        <v>652</v>
      </c>
    </row>
    <row r="13" spans="1:5">
      <c r="A13" s="3" t="s">
        <v>619</v>
      </c>
    </row>
    <row r="14" spans="1:5">
      <c r="A14" s="4" t="s">
        <v>649</v>
      </c>
      <c r="B14" s="5" t="n">
        <v>-491</v>
      </c>
      <c r="C14" s="5" t="n">
        <v>-186</v>
      </c>
      <c r="D14" s="5" t="n">
        <v>-3118</v>
      </c>
      <c r="E14" s="5" t="n">
        <v>1123</v>
      </c>
    </row>
    <row r="15" spans="1:5">
      <c r="A15" s="4" t="s">
        <v>653</v>
      </c>
      <c r="B15" s="5" t="n">
        <v>3807</v>
      </c>
      <c r="C15" s="5" t="n">
        <v>-4784</v>
      </c>
      <c r="D15" s="5" t="n">
        <v>41706</v>
      </c>
      <c r="E15" s="5" t="n">
        <v>-30110</v>
      </c>
    </row>
    <row r="16" spans="1:5">
      <c r="A16" s="4" t="s">
        <v>650</v>
      </c>
      <c r="B16" s="5" t="n">
        <v>3316</v>
      </c>
      <c r="C16" s="5" t="n">
        <v>-4962</v>
      </c>
      <c r="D16" s="5" t="n">
        <v>38588</v>
      </c>
      <c r="E16" s="5" t="n">
        <v>-28979</v>
      </c>
    </row>
    <row r="17" spans="1:5">
      <c r="A17" s="4" t="s">
        <v>654</v>
      </c>
    </row>
    <row r="18" spans="1:5">
      <c r="A18" s="3" t="s">
        <v>619</v>
      </c>
    </row>
    <row r="19" spans="1:5">
      <c r="A19" s="4" t="s">
        <v>653</v>
      </c>
      <c r="B19" s="6" t="n">
        <v>0</v>
      </c>
      <c r="C19" s="6" t="n">
        <v>8</v>
      </c>
      <c r="D19" s="6" t="n">
        <v>0</v>
      </c>
      <c r="E19" s="6"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5</v>
      </c>
      <c r="B1" s="2" t="s">
        <v>2</v>
      </c>
      <c r="C1" s="2" t="s">
        <v>52</v>
      </c>
    </row>
    <row r="2" spans="1:3">
      <c r="A2" s="3" t="s">
        <v>656</v>
      </c>
    </row>
    <row r="3" spans="1:3">
      <c r="A3" s="4" t="s">
        <v>657</v>
      </c>
      <c r="B3" s="6" t="n">
        <v>1411527000</v>
      </c>
      <c r="C3" s="6" t="n">
        <v>2196154000</v>
      </c>
    </row>
    <row r="4" spans="1:3">
      <c r="A4" s="4" t="s">
        <v>658</v>
      </c>
    </row>
    <row r="5" spans="1:3">
      <c r="A5" s="3" t="s">
        <v>656</v>
      </c>
    </row>
    <row r="6" spans="1:3">
      <c r="A6" s="4" t="s">
        <v>659</v>
      </c>
      <c r="B6" s="5" t="n">
        <v>1404277000</v>
      </c>
      <c r="C6" s="5" t="n">
        <v>2184538000</v>
      </c>
    </row>
    <row r="7" spans="1:3">
      <c r="A7" s="4" t="s">
        <v>660</v>
      </c>
    </row>
    <row r="8" spans="1:3">
      <c r="A8" s="3" t="s">
        <v>656</v>
      </c>
    </row>
    <row r="9" spans="1:3">
      <c r="A9" s="4" t="s">
        <v>659</v>
      </c>
      <c r="B9" s="6" t="n">
        <v>1415294000</v>
      </c>
      <c r="C9" s="6" t="n">
        <v>220258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68</v>
      </c>
    </row>
    <row r="2" spans="1:2">
      <c r="A2" s="3" t="s">
        <v>662</v>
      </c>
    </row>
    <row r="3" spans="1:2">
      <c r="A3" s="4" t="s">
        <v>663</v>
      </c>
      <c r="B3" s="6" t="n">
        <v>15892</v>
      </c>
    </row>
    <row r="4" spans="1:2">
      <c r="A4" s="4" t="s">
        <v>664</v>
      </c>
    </row>
    <row r="5" spans="1:2">
      <c r="A5" s="3" t="s">
        <v>662</v>
      </c>
    </row>
    <row r="6" spans="1:2">
      <c r="A6" s="4" t="s">
        <v>663</v>
      </c>
      <c r="B6" s="5" t="n">
        <v>0</v>
      </c>
    </row>
    <row r="7" spans="1:2">
      <c r="A7" s="4" t="s">
        <v>665</v>
      </c>
    </row>
    <row r="8" spans="1:2">
      <c r="A8" s="3" t="s">
        <v>662</v>
      </c>
    </row>
    <row r="9" spans="1:2">
      <c r="A9" s="4" t="s">
        <v>663</v>
      </c>
      <c r="B9" s="5" t="n">
        <v>15892</v>
      </c>
    </row>
    <row r="10" spans="1:2">
      <c r="A10" s="4" t="s">
        <v>666</v>
      </c>
    </row>
    <row r="11" spans="1:2">
      <c r="A11" s="3" t="s">
        <v>662</v>
      </c>
    </row>
    <row r="12" spans="1:2">
      <c r="A12" s="4" t="s">
        <v>663</v>
      </c>
      <c r="B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68</v>
      </c>
    </row>
    <row r="2" spans="1:2">
      <c r="A2" s="3" t="s">
        <v>662</v>
      </c>
    </row>
    <row r="3" spans="1:2">
      <c r="A3" s="4" t="s">
        <v>668</v>
      </c>
      <c r="B3" s="6" t="n">
        <v>103000</v>
      </c>
    </row>
    <row r="4" spans="1:2">
      <c r="A4" s="4" t="s">
        <v>664</v>
      </c>
    </row>
    <row r="5" spans="1:2">
      <c r="A5" s="3" t="s">
        <v>662</v>
      </c>
    </row>
    <row r="6" spans="1:2">
      <c r="A6" s="4" t="s">
        <v>668</v>
      </c>
      <c r="B6" s="5" t="n">
        <v>0</v>
      </c>
    </row>
    <row r="7" spans="1:2">
      <c r="A7" s="4" t="s">
        <v>665</v>
      </c>
    </row>
    <row r="8" spans="1:2">
      <c r="A8" s="3" t="s">
        <v>662</v>
      </c>
    </row>
    <row r="9" spans="1:2">
      <c r="A9" s="4" t="s">
        <v>668</v>
      </c>
      <c r="B9" s="5" t="n">
        <v>0</v>
      </c>
    </row>
    <row r="10" spans="1:2">
      <c r="A10" s="4" t="s">
        <v>666</v>
      </c>
    </row>
    <row r="11" spans="1:2">
      <c r="A11" s="3" t="s">
        <v>662</v>
      </c>
    </row>
    <row r="12" spans="1:2">
      <c r="A12" s="4" t="s">
        <v>668</v>
      </c>
      <c r="B12" s="6" t="n">
        <v>10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7"/>
    <col customWidth="1" max="2" min="2" width="28"/>
    <col customWidth="1" max="3" min="3" width="30"/>
    <col customWidth="1" max="4" min="4" width="21"/>
    <col customWidth="1" max="5" min="5" width="21"/>
    <col customWidth="1" max="6" min="6" width="21"/>
    <col customWidth="1" max="7" min="7" width="21"/>
    <col customWidth="1" max="8" min="8" width="14"/>
    <col customWidth="1" max="9" min="9" width="21"/>
  </cols>
  <sheetData>
    <row r="1" spans="1:9">
      <c r="A1" s="1" t="s">
        <v>669</v>
      </c>
      <c r="B1" s="2" t="s">
        <v>670</v>
      </c>
      <c r="C1" s="2" t="s">
        <v>671</v>
      </c>
      <c r="D1" s="2" t="s">
        <v>368</v>
      </c>
      <c r="E1" s="2" t="s">
        <v>359</v>
      </c>
      <c r="F1" s="2" t="s">
        <v>368</v>
      </c>
      <c r="G1" s="2" t="s">
        <v>359</v>
      </c>
      <c r="H1" s="2" t="s">
        <v>672</v>
      </c>
      <c r="I1" s="2" t="s">
        <v>369</v>
      </c>
    </row>
    <row r="2" spans="1:9">
      <c r="A2" s="3" t="s">
        <v>673</v>
      </c>
    </row>
    <row r="3" spans="1:9">
      <c r="A3" s="4" t="s">
        <v>674</v>
      </c>
      <c r="D3" s="4" t="s">
        <v>675</v>
      </c>
      <c r="F3" s="4" t="s">
        <v>675</v>
      </c>
    </row>
    <row r="4" spans="1:9">
      <c r="A4" s="4" t="s">
        <v>676</v>
      </c>
      <c r="D4" s="6" t="n">
        <v>4609</v>
      </c>
      <c r="F4" s="6" t="n">
        <v>4609</v>
      </c>
      <c r="I4" s="6" t="n">
        <v>4209</v>
      </c>
    </row>
    <row r="5" spans="1:9">
      <c r="A5" s="4" t="s">
        <v>677</v>
      </c>
    </row>
    <row r="6" spans="1:9">
      <c r="A6" s="3" t="s">
        <v>673</v>
      </c>
    </row>
    <row r="7" spans="1:9">
      <c r="A7" s="4" t="s">
        <v>475</v>
      </c>
      <c r="C7" s="5" t="n">
        <v>5046</v>
      </c>
    </row>
    <row r="8" spans="1:9">
      <c r="A8" s="4" t="s">
        <v>678</v>
      </c>
      <c r="C8" s="4" t="s">
        <v>679</v>
      </c>
    </row>
    <row r="9" spans="1:9">
      <c r="A9" s="4" t="s">
        <v>680</v>
      </c>
      <c r="B9" s="6" t="n">
        <v>300</v>
      </c>
      <c r="C9" s="6" t="n">
        <v>200</v>
      </c>
    </row>
    <row r="10" spans="1:9">
      <c r="A10" s="4" t="s">
        <v>681</v>
      </c>
      <c r="B10" s="13" t="n">
        <v>62.55</v>
      </c>
      <c r="C10" s="13" t="n">
        <v>46.38</v>
      </c>
    </row>
    <row r="11" spans="1:9">
      <c r="A11" s="4" t="s">
        <v>110</v>
      </c>
      <c r="D11" s="5" t="n">
        <v>66</v>
      </c>
      <c r="E11" s="6" t="n">
        <v>60</v>
      </c>
      <c r="F11" s="5" t="n">
        <v>189</v>
      </c>
      <c r="G11" s="6" t="n">
        <v>180</v>
      </c>
    </row>
    <row r="12" spans="1:9">
      <c r="A12" s="4" t="s">
        <v>682</v>
      </c>
    </row>
    <row r="13" spans="1:9">
      <c r="A13" s="3" t="s">
        <v>673</v>
      </c>
    </row>
    <row r="14" spans="1:9">
      <c r="A14" s="4" t="s">
        <v>683</v>
      </c>
      <c r="G14" s="5" t="n">
        <v>200</v>
      </c>
    </row>
    <row r="15" spans="1:9">
      <c r="A15" s="4" t="s">
        <v>684</v>
      </c>
    </row>
    <row r="16" spans="1:9">
      <c r="A16" s="3" t="s">
        <v>673</v>
      </c>
    </row>
    <row r="17" spans="1:9">
      <c r="A17" s="4" t="s">
        <v>683</v>
      </c>
      <c r="D17" s="5" t="n">
        <v>15181</v>
      </c>
      <c r="E17" s="6" t="n">
        <v>8848</v>
      </c>
      <c r="F17" s="5" t="n">
        <v>30348</v>
      </c>
      <c r="G17" s="6" t="n">
        <v>24078</v>
      </c>
    </row>
    <row r="18" spans="1:9">
      <c r="A18" s="4" t="s">
        <v>676</v>
      </c>
      <c r="D18" s="5" t="n">
        <v>4609</v>
      </c>
      <c r="F18" s="5" t="n">
        <v>4609</v>
      </c>
      <c r="I18" s="5" t="n">
        <v>4209</v>
      </c>
    </row>
    <row r="19" spans="1:9">
      <c r="A19" s="4" t="s">
        <v>685</v>
      </c>
    </row>
    <row r="20" spans="1:9">
      <c r="A20" s="3" t="s">
        <v>673</v>
      </c>
    </row>
    <row r="21" spans="1:9">
      <c r="A21" s="4" t="s">
        <v>676</v>
      </c>
      <c r="D21" s="6" t="n">
        <v>3421</v>
      </c>
      <c r="F21" s="6" t="n">
        <v>3421</v>
      </c>
      <c r="I21" s="6" t="n">
        <v>2559</v>
      </c>
    </row>
    <row r="22" spans="1:9">
      <c r="A22" s="4" t="s">
        <v>686</v>
      </c>
    </row>
    <row r="23" spans="1:9">
      <c r="A23" s="3" t="s">
        <v>673</v>
      </c>
    </row>
    <row r="24" spans="1:9">
      <c r="A24" s="4" t="s">
        <v>463</v>
      </c>
      <c r="H24" s="4" t="s">
        <v>6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88</v>
      </c>
      <c r="B1" s="2" t="s">
        <v>506</v>
      </c>
      <c r="C1" s="2" t="s">
        <v>2</v>
      </c>
      <c r="D1" s="2" t="s">
        <v>108</v>
      </c>
      <c r="E1" s="2" t="s">
        <v>2</v>
      </c>
      <c r="F1" s="2" t="s">
        <v>108</v>
      </c>
      <c r="G1" s="2" t="s">
        <v>52</v>
      </c>
    </row>
    <row r="2" spans="1:7">
      <c r="A2" s="3" t="s">
        <v>673</v>
      </c>
    </row>
    <row r="3" spans="1:7">
      <c r="A3" s="4" t="s">
        <v>676</v>
      </c>
      <c r="C3" s="6" t="n">
        <v>4609</v>
      </c>
      <c r="E3" s="6" t="n">
        <v>4609</v>
      </c>
      <c r="G3" s="6" t="n">
        <v>4209</v>
      </c>
    </row>
    <row r="4" spans="1:7">
      <c r="A4" s="4" t="s">
        <v>689</v>
      </c>
      <c r="C4" s="5" t="n">
        <v>104</v>
      </c>
      <c r="D4" s="6" t="n">
        <v>69</v>
      </c>
      <c r="E4" s="5" t="n">
        <v>252</v>
      </c>
      <c r="F4" s="6" t="n">
        <v>243</v>
      </c>
    </row>
    <row r="5" spans="1:7">
      <c r="A5" s="4" t="s">
        <v>67</v>
      </c>
      <c r="C5" s="5" t="n">
        <v>2808</v>
      </c>
      <c r="E5" s="5" t="n">
        <v>2808</v>
      </c>
      <c r="G5" s="5" t="n">
        <v>0</v>
      </c>
    </row>
    <row r="6" spans="1:7">
      <c r="A6" s="4" t="s">
        <v>684</v>
      </c>
    </row>
    <row r="7" spans="1:7">
      <c r="A7" s="3" t="s">
        <v>673</v>
      </c>
    </row>
    <row r="8" spans="1:7">
      <c r="A8" s="4" t="s">
        <v>683</v>
      </c>
      <c r="C8" s="5" t="n">
        <v>15181</v>
      </c>
      <c r="D8" s="5" t="n">
        <v>8848</v>
      </c>
      <c r="E8" s="5" t="n">
        <v>30348</v>
      </c>
      <c r="F8" s="5" t="n">
        <v>24078</v>
      </c>
    </row>
    <row r="9" spans="1:7">
      <c r="A9" s="4" t="s">
        <v>676</v>
      </c>
      <c r="C9" s="5" t="n">
        <v>4609</v>
      </c>
      <c r="E9" s="5" t="n">
        <v>4609</v>
      </c>
      <c r="G9" s="5" t="n">
        <v>4209</v>
      </c>
    </row>
    <row r="10" spans="1:7">
      <c r="A10" s="4" t="s">
        <v>690</v>
      </c>
    </row>
    <row r="11" spans="1:7">
      <c r="A11" s="3" t="s">
        <v>673</v>
      </c>
    </row>
    <row r="12" spans="1:7">
      <c r="A12" s="4" t="s">
        <v>683</v>
      </c>
      <c r="B12" s="6" t="n">
        <v>4100</v>
      </c>
    </row>
    <row r="13" spans="1:7">
      <c r="A13" s="4" t="s">
        <v>67</v>
      </c>
      <c r="C13" s="5" t="n">
        <v>2800</v>
      </c>
      <c r="E13" s="5" t="n">
        <v>2800</v>
      </c>
    </row>
    <row r="14" spans="1:7">
      <c r="A14" s="4" t="s">
        <v>685</v>
      </c>
    </row>
    <row r="15" spans="1:7">
      <c r="A15" s="3" t="s">
        <v>673</v>
      </c>
    </row>
    <row r="16" spans="1:7">
      <c r="A16" s="4" t="s">
        <v>133</v>
      </c>
      <c r="C16" s="5" t="n">
        <v>5541</v>
      </c>
      <c r="D16" s="5" t="n">
        <v>6830</v>
      </c>
      <c r="E16" s="5" t="n">
        <v>19412</v>
      </c>
      <c r="F16" s="5" t="n">
        <v>20188</v>
      </c>
    </row>
    <row r="17" spans="1:7">
      <c r="A17" s="4" t="s">
        <v>676</v>
      </c>
      <c r="C17" s="5" t="n">
        <v>3421</v>
      </c>
      <c r="E17" s="5" t="n">
        <v>3421</v>
      </c>
      <c r="G17" s="5" t="n">
        <v>2559</v>
      </c>
    </row>
    <row r="18" spans="1:7">
      <c r="A18" s="4" t="s">
        <v>691</v>
      </c>
    </row>
    <row r="19" spans="1:7">
      <c r="A19" s="3" t="s">
        <v>673</v>
      </c>
    </row>
    <row r="20" spans="1:7">
      <c r="A20" s="4" t="s">
        <v>133</v>
      </c>
      <c r="C20" s="5" t="n">
        <v>115</v>
      </c>
      <c r="D20" s="5" t="n">
        <v>1862</v>
      </c>
      <c r="E20" s="5" t="n">
        <v>1278</v>
      </c>
      <c r="F20" s="5" t="n">
        <v>2964</v>
      </c>
    </row>
    <row r="21" spans="1:7">
      <c r="A21" s="4" t="s">
        <v>676</v>
      </c>
      <c r="C21" s="5" t="n">
        <v>97</v>
      </c>
      <c r="E21" s="5" t="n">
        <v>97</v>
      </c>
      <c r="G21" s="5" t="n">
        <v>734</v>
      </c>
    </row>
    <row r="22" spans="1:7">
      <c r="A22" s="4" t="s">
        <v>692</v>
      </c>
    </row>
    <row r="23" spans="1:7">
      <c r="A23" s="3" t="s">
        <v>673</v>
      </c>
    </row>
    <row r="24" spans="1:7">
      <c r="A24" s="4" t="s">
        <v>133</v>
      </c>
      <c r="C24" s="5" t="n">
        <v>9483</v>
      </c>
      <c r="D24" s="5" t="n">
        <v>0</v>
      </c>
      <c r="E24" s="5" t="n">
        <v>9483</v>
      </c>
      <c r="F24" s="5" t="n">
        <v>429</v>
      </c>
    </row>
    <row r="25" spans="1:7">
      <c r="A25" s="4" t="s">
        <v>676</v>
      </c>
      <c r="C25" s="5" t="n">
        <v>0</v>
      </c>
      <c r="E25" s="5" t="n">
        <v>0</v>
      </c>
      <c r="G25" s="5" t="n">
        <v>0</v>
      </c>
    </row>
    <row r="26" spans="1:7">
      <c r="A26" s="4" t="s">
        <v>693</v>
      </c>
    </row>
    <row r="27" spans="1:7">
      <c r="A27" s="3" t="s">
        <v>673</v>
      </c>
    </row>
    <row r="28" spans="1:7">
      <c r="A28" s="4" t="s">
        <v>683</v>
      </c>
      <c r="C28" s="5" t="n">
        <v>42</v>
      </c>
      <c r="D28" s="5" t="n">
        <v>124</v>
      </c>
      <c r="E28" s="5" t="n">
        <v>175</v>
      </c>
      <c r="F28" s="5" t="n">
        <v>303</v>
      </c>
    </row>
    <row r="29" spans="1:7">
      <c r="A29" s="4" t="s">
        <v>676</v>
      </c>
      <c r="C29" s="5" t="n">
        <v>1091</v>
      </c>
      <c r="E29" s="5" t="n">
        <v>1091</v>
      </c>
      <c r="G29" s="5" t="n">
        <v>916</v>
      </c>
    </row>
    <row r="30" spans="1:7">
      <c r="A30" s="4" t="s">
        <v>694</v>
      </c>
    </row>
    <row r="31" spans="1:7">
      <c r="A31" s="3" t="s">
        <v>673</v>
      </c>
    </row>
    <row r="32" spans="1:7">
      <c r="A32" s="4" t="s">
        <v>683</v>
      </c>
      <c r="C32" s="5" t="n">
        <v>0</v>
      </c>
      <c r="D32" s="6" t="n">
        <v>32</v>
      </c>
      <c r="E32" s="5" t="n">
        <v>0</v>
      </c>
      <c r="F32" s="6" t="n">
        <v>194</v>
      </c>
    </row>
    <row r="33" spans="1:7">
      <c r="A33" s="4" t="s">
        <v>676</v>
      </c>
      <c r="C33" s="6" t="n">
        <v>0</v>
      </c>
      <c r="E33" s="6" t="n">
        <v>0</v>
      </c>
      <c r="G3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27"/>
    <col customWidth="1" max="3" min="3" width="31"/>
    <col customWidth="1" max="4" min="4" width="21"/>
    <col customWidth="1" max="5" min="5" width="27"/>
    <col customWidth="1" max="6" min="6" width="21"/>
  </cols>
  <sheetData>
    <row r="1" spans="1:6">
      <c r="A1" s="1" t="s">
        <v>695</v>
      </c>
      <c r="B1" s="2" t="s">
        <v>451</v>
      </c>
      <c r="C1" s="2" t="s">
        <v>696</v>
      </c>
      <c r="D1" s="2" t="s">
        <v>368</v>
      </c>
      <c r="E1" s="2" t="s">
        <v>456</v>
      </c>
      <c r="F1" s="2" t="s">
        <v>369</v>
      </c>
    </row>
    <row r="2" spans="1:6">
      <c r="A2" s="3" t="s">
        <v>673</v>
      </c>
    </row>
    <row r="3" spans="1:6">
      <c r="A3" s="4" t="s">
        <v>65</v>
      </c>
      <c r="D3" s="6" t="n">
        <v>252258000</v>
      </c>
      <c r="F3" s="6" t="n">
        <v>0</v>
      </c>
    </row>
    <row r="4" spans="1:6">
      <c r="A4" s="4" t="s">
        <v>468</v>
      </c>
    </row>
    <row r="5" spans="1:6">
      <c r="A5" s="3" t="s">
        <v>673</v>
      </c>
    </row>
    <row r="6" spans="1:6">
      <c r="A6" s="4" t="s">
        <v>470</v>
      </c>
      <c r="C6" s="6" t="n">
        <v>1200000000</v>
      </c>
    </row>
    <row r="7" spans="1:6">
      <c r="A7" s="4" t="s">
        <v>471</v>
      </c>
      <c r="C7" s="5" t="n">
        <v>20000000</v>
      </c>
    </row>
    <row r="8" spans="1:6">
      <c r="A8" s="4" t="s">
        <v>697</v>
      </c>
      <c r="C8" s="6" t="n">
        <v>9500000</v>
      </c>
    </row>
    <row r="9" spans="1:6">
      <c r="A9" s="4" t="s">
        <v>469</v>
      </c>
      <c r="C9" s="5" t="n">
        <v>12</v>
      </c>
    </row>
    <row r="10" spans="1:6">
      <c r="A10" s="4" t="s">
        <v>698</v>
      </c>
    </row>
    <row r="11" spans="1:6">
      <c r="A11" s="3" t="s">
        <v>673</v>
      </c>
    </row>
    <row r="12" spans="1:6">
      <c r="A12" s="4" t="s">
        <v>699</v>
      </c>
      <c r="C12" s="4" t="s">
        <v>700</v>
      </c>
    </row>
    <row r="13" spans="1:6">
      <c r="A13" s="4" t="s">
        <v>701</v>
      </c>
      <c r="C13" s="4" t="s">
        <v>592</v>
      </c>
    </row>
    <row r="14" spans="1:6">
      <c r="A14" s="4" t="s">
        <v>702</v>
      </c>
      <c r="C14" s="4" t="s">
        <v>703</v>
      </c>
    </row>
    <row r="15" spans="1:6">
      <c r="A15" s="4" t="s">
        <v>704</v>
      </c>
      <c r="C15" s="6" t="n">
        <v>0</v>
      </c>
    </row>
    <row r="16" spans="1:6">
      <c r="A16" s="4" t="s">
        <v>705</v>
      </c>
      <c r="C16" s="4" t="s">
        <v>706</v>
      </c>
    </row>
    <row r="17" spans="1:6">
      <c r="A17" s="4" t="s">
        <v>707</v>
      </c>
      <c r="C17" s="4" t="s">
        <v>708</v>
      </c>
    </row>
    <row r="18" spans="1:6">
      <c r="A18" s="4" t="s">
        <v>709</v>
      </c>
    </row>
    <row r="19" spans="1:6">
      <c r="A19" s="3" t="s">
        <v>673</v>
      </c>
    </row>
    <row r="20" spans="1:6">
      <c r="A20" s="4" t="s">
        <v>710</v>
      </c>
      <c r="C20" s="6" t="n">
        <v>613100000</v>
      </c>
    </row>
    <row r="21" spans="1:6">
      <c r="A21" s="4" t="s">
        <v>511</v>
      </c>
    </row>
    <row r="22" spans="1:6">
      <c r="A22" s="3" t="s">
        <v>673</v>
      </c>
    </row>
    <row r="23" spans="1:6">
      <c r="A23" s="4" t="s">
        <v>461</v>
      </c>
      <c r="B23" s="5" t="n">
        <v>307953999</v>
      </c>
    </row>
    <row r="24" spans="1:6">
      <c r="A24" s="4" t="s">
        <v>463</v>
      </c>
      <c r="B24" s="4" t="s">
        <v>464</v>
      </c>
      <c r="D24" s="4" t="s">
        <v>465</v>
      </c>
      <c r="E24" s="4" t="s">
        <v>465</v>
      </c>
    </row>
    <row r="25" spans="1:6">
      <c r="A25" s="4" t="s">
        <v>462</v>
      </c>
      <c r="B25" s="6" t="n">
        <v>271000000</v>
      </c>
    </row>
    <row r="26" spans="1:6">
      <c r="A26" s="4" t="s">
        <v>466</v>
      </c>
      <c r="E26" s="5" t="n">
        <v>18392100</v>
      </c>
    </row>
    <row r="27" spans="1:6">
      <c r="A27" s="4" t="s">
        <v>467</v>
      </c>
      <c r="E27" s="6" t="n">
        <v>16200000</v>
      </c>
    </row>
    <row r="28" spans="1:6">
      <c r="A28" s="4" t="s">
        <v>65</v>
      </c>
      <c r="D28" s="6" t="n">
        <v>269300000</v>
      </c>
    </row>
    <row r="29" spans="1:6">
      <c r="A29" s="4" t="s">
        <v>711</v>
      </c>
    </row>
    <row r="30" spans="1:6">
      <c r="A30" s="3" t="s">
        <v>673</v>
      </c>
    </row>
    <row r="31" spans="1:6">
      <c r="A31" s="4" t="s">
        <v>470</v>
      </c>
      <c r="C31" s="6" t="n">
        <v>271000000</v>
      </c>
    </row>
    <row r="32" spans="1:6">
      <c r="A32" s="4" t="s">
        <v>469</v>
      </c>
      <c r="C32" s="5" t="n">
        <v>2</v>
      </c>
    </row>
    <row r="33" spans="1:6">
      <c r="A33" s="4" t="s">
        <v>712</v>
      </c>
    </row>
    <row r="34" spans="1:6">
      <c r="A34" s="3" t="s">
        <v>673</v>
      </c>
    </row>
    <row r="35" spans="1:6">
      <c r="A35" s="4" t="s">
        <v>463</v>
      </c>
      <c r="C35" s="4" t="s">
        <v>521</v>
      </c>
    </row>
    <row r="36" spans="1:6">
      <c r="A36" s="4" t="s">
        <v>713</v>
      </c>
    </row>
    <row r="37" spans="1:6">
      <c r="A37" s="3" t="s">
        <v>673</v>
      </c>
    </row>
    <row r="38" spans="1:6">
      <c r="A38" s="4" t="s">
        <v>65</v>
      </c>
      <c r="C38" s="6" t="n">
        <v>10000000</v>
      </c>
    </row>
    <row r="39" spans="1:6">
      <c r="A39" s="4" t="s">
        <v>714</v>
      </c>
    </row>
    <row r="40" spans="1:6">
      <c r="A40" s="3" t="s">
        <v>673</v>
      </c>
    </row>
    <row r="41" spans="1:6">
      <c r="A41" s="4" t="s">
        <v>65</v>
      </c>
      <c r="C41"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s>
  <sheetData>
    <row r="1" spans="1:8">
      <c r="A1" s="1" t="s">
        <v>715</v>
      </c>
      <c r="B1" s="2" t="s">
        <v>672</v>
      </c>
      <c r="C1" s="2" t="s">
        <v>716</v>
      </c>
      <c r="D1" s="2" t="s">
        <v>717</v>
      </c>
      <c r="E1" s="2" t="s">
        <v>718</v>
      </c>
      <c r="F1" s="2" t="s">
        <v>719</v>
      </c>
      <c r="G1" s="2" t="s">
        <v>2</v>
      </c>
      <c r="H1" s="2" t="s">
        <v>108</v>
      </c>
    </row>
    <row r="2" spans="1:8">
      <c r="A2" s="3" t="s">
        <v>720</v>
      </c>
    </row>
    <row r="3" spans="1:8">
      <c r="A3" s="4" t="s">
        <v>351</v>
      </c>
      <c r="G3" s="10" t="n">
        <v>0.05416667</v>
      </c>
      <c r="H3" s="10" t="n">
        <v>0.00178082</v>
      </c>
    </row>
    <row r="4" spans="1:8">
      <c r="A4" s="4" t="s">
        <v>721</v>
      </c>
    </row>
    <row r="5" spans="1:8">
      <c r="A5" s="3" t="s">
        <v>720</v>
      </c>
    </row>
    <row r="6" spans="1:8">
      <c r="A6" s="4" t="s">
        <v>351</v>
      </c>
      <c r="E6" s="10" t="n">
        <v>0.05416667</v>
      </c>
      <c r="F6" s="10" t="n">
        <v>0.05416667</v>
      </c>
    </row>
    <row r="7" spans="1:8">
      <c r="A7" s="4" t="s">
        <v>722</v>
      </c>
    </row>
    <row r="8" spans="1:8">
      <c r="A8" s="3" t="s">
        <v>720</v>
      </c>
    </row>
    <row r="9" spans="1:8">
      <c r="A9" s="4" t="s">
        <v>723</v>
      </c>
      <c r="B9" s="11" t="n">
        <v>9.4</v>
      </c>
      <c r="D9" s="11" t="n">
        <v>9.300000000000001</v>
      </c>
    </row>
    <row r="10" spans="1:8">
      <c r="A10" s="4" t="s">
        <v>351</v>
      </c>
      <c r="B10" s="10" t="n">
        <v>0.05416667</v>
      </c>
      <c r="D10" s="10" t="n">
        <v>0.05416667</v>
      </c>
    </row>
    <row r="11" spans="1:8">
      <c r="A11" s="4" t="s">
        <v>724</v>
      </c>
    </row>
    <row r="12" spans="1:8">
      <c r="A12" s="3" t="s">
        <v>720</v>
      </c>
    </row>
    <row r="13" spans="1:8">
      <c r="A13" s="4" t="s">
        <v>725</v>
      </c>
      <c r="C13" s="7" t="n">
        <v>0.8</v>
      </c>
    </row>
    <row r="14" spans="1:8">
      <c r="A14" s="4" t="s">
        <v>726</v>
      </c>
      <c r="C14" s="4" t="s">
        <v>727</v>
      </c>
    </row>
    <row r="15" spans="1:8">
      <c r="A15" s="4" t="s">
        <v>728</v>
      </c>
      <c r="C15" s="4" t="s">
        <v>729</v>
      </c>
    </row>
    <row r="16" spans="1:8">
      <c r="A16" s="4" t="s">
        <v>730</v>
      </c>
    </row>
    <row r="17" spans="1:8">
      <c r="A17" s="3" t="s">
        <v>720</v>
      </c>
    </row>
    <row r="18" spans="1:8">
      <c r="A18" s="4" t="s">
        <v>726</v>
      </c>
      <c r="C18" s="4" t="s">
        <v>727</v>
      </c>
    </row>
    <row r="19" spans="1:8">
      <c r="A19" s="4" t="s">
        <v>728</v>
      </c>
      <c r="C19" s="4" t="s">
        <v>519</v>
      </c>
    </row>
    <row r="20" spans="1:8">
      <c r="A20" s="4" t="s">
        <v>731</v>
      </c>
      <c r="C20" s="5" t="n">
        <v>8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5"/>
    <col customWidth="1" max="5" min="5" width="27"/>
    <col customWidth="1" max="6" min="6" width="56"/>
    <col customWidth="1" max="7" min="7" width="46"/>
    <col customWidth="1" max="8" min="8" width="24"/>
  </cols>
  <sheetData>
    <row r="1" spans="1:8">
      <c r="A1" s="1" t="s">
        <v>144</v>
      </c>
      <c r="B1" s="2" t="s">
        <v>145</v>
      </c>
      <c r="C1" s="2" t="s">
        <v>146</v>
      </c>
      <c r="D1" s="2" t="s">
        <v>147</v>
      </c>
      <c r="E1" s="2" t="s">
        <v>148</v>
      </c>
      <c r="F1" s="2" t="s">
        <v>149</v>
      </c>
      <c r="G1" s="2" t="s">
        <v>150</v>
      </c>
      <c r="H1" s="2" t="s">
        <v>151</v>
      </c>
    </row>
    <row r="2" spans="1:8">
      <c r="A2" s="4" t="s">
        <v>152</v>
      </c>
      <c r="D2" s="5" t="n">
        <v>180864707</v>
      </c>
    </row>
    <row r="3" spans="1:8">
      <c r="A3" s="4" t="s">
        <v>153</v>
      </c>
      <c r="B3" s="6" t="n">
        <v>1079408</v>
      </c>
      <c r="C3" s="6" t="n">
        <v>1079108</v>
      </c>
      <c r="D3" s="6" t="n">
        <v>1809</v>
      </c>
      <c r="E3" s="6" t="n">
        <v>1591640</v>
      </c>
      <c r="F3" s="6" t="n">
        <v>-514451</v>
      </c>
      <c r="G3" s="6" t="n">
        <v>110</v>
      </c>
      <c r="H3" s="6" t="n">
        <v>300</v>
      </c>
    </row>
    <row r="4" spans="1:8">
      <c r="A4" s="3" t="s">
        <v>154</v>
      </c>
    </row>
    <row r="5" spans="1:8">
      <c r="A5" s="4" t="s">
        <v>127</v>
      </c>
      <c r="B5" s="5" t="n">
        <v>30309</v>
      </c>
      <c r="C5" s="5" t="n">
        <v>30309</v>
      </c>
      <c r="F5" s="5" t="n">
        <v>30309</v>
      </c>
    </row>
    <row r="6" spans="1:8">
      <c r="A6" s="4" t="s">
        <v>155</v>
      </c>
      <c r="B6" s="5" t="n">
        <v>-110</v>
      </c>
      <c r="C6" s="5" t="n">
        <v>-110</v>
      </c>
      <c r="G6" s="5" t="n">
        <v>-110</v>
      </c>
    </row>
    <row r="7" spans="1:8">
      <c r="A7" s="4" t="s">
        <v>156</v>
      </c>
      <c r="D7" s="5" t="n">
        <v>3806525</v>
      </c>
    </row>
    <row r="8" spans="1:8">
      <c r="A8" s="4" t="s">
        <v>157</v>
      </c>
      <c r="B8" s="5" t="n">
        <v>42443</v>
      </c>
      <c r="C8" s="5" t="n">
        <v>42443</v>
      </c>
      <c r="D8" s="6" t="n">
        <v>38</v>
      </c>
      <c r="E8" s="5" t="n">
        <v>42405</v>
      </c>
    </row>
    <row r="9" spans="1:8">
      <c r="A9" s="4" t="s">
        <v>158</v>
      </c>
      <c r="B9" s="5" t="n">
        <v>8813</v>
      </c>
      <c r="C9" s="5" t="n">
        <v>8813</v>
      </c>
      <c r="E9" s="5" t="n">
        <v>8813</v>
      </c>
    </row>
    <row r="10" spans="1:8">
      <c r="A10" s="4" t="s">
        <v>159</v>
      </c>
      <c r="D10" s="5" t="n">
        <v>-8248444</v>
      </c>
    </row>
    <row r="11" spans="1:8">
      <c r="A11" s="4" t="s">
        <v>160</v>
      </c>
      <c r="B11" s="5" t="n">
        <v>-94569</v>
      </c>
      <c r="C11" s="5" t="n">
        <v>-94569</v>
      </c>
      <c r="D11" s="6" t="n">
        <v>-83</v>
      </c>
      <c r="E11" s="5" t="n">
        <v>-94486</v>
      </c>
    </row>
    <row r="12" spans="1:8">
      <c r="A12" s="4" t="s">
        <v>161</v>
      </c>
      <c r="B12" s="5" t="n">
        <v>-86394</v>
      </c>
      <c r="C12" s="5" t="n">
        <v>-86394</v>
      </c>
      <c r="F12" s="5" t="n">
        <v>-86394</v>
      </c>
    </row>
    <row r="13" spans="1:8">
      <c r="A13" s="4" t="s">
        <v>162</v>
      </c>
      <c r="B13" s="5" t="n">
        <v>-2</v>
      </c>
      <c r="C13" s="5" t="n">
        <v>-2</v>
      </c>
      <c r="E13" s="5" t="n">
        <v>-2</v>
      </c>
    </row>
    <row r="14" spans="1:8">
      <c r="A14" s="4" t="s">
        <v>163</v>
      </c>
      <c r="D14" s="5" t="n">
        <v>176422788</v>
      </c>
    </row>
    <row r="15" spans="1:8">
      <c r="A15" s="4" t="s">
        <v>164</v>
      </c>
      <c r="B15" s="5" t="n">
        <v>979898</v>
      </c>
      <c r="C15" s="5" t="n">
        <v>979598</v>
      </c>
      <c r="D15" s="6" t="n">
        <v>1764</v>
      </c>
      <c r="E15" s="5" t="n">
        <v>1548370</v>
      </c>
      <c r="F15" s="5" t="n">
        <v>-570536</v>
      </c>
      <c r="G15" s="5" t="n">
        <v>0</v>
      </c>
      <c r="H15" s="5" t="n">
        <v>300</v>
      </c>
    </row>
    <row r="16" spans="1:8">
      <c r="A16" s="4" t="s">
        <v>165</v>
      </c>
      <c r="D16" s="5" t="n">
        <v>175274174</v>
      </c>
    </row>
    <row r="17" spans="1:8">
      <c r="A17" s="4" t="s">
        <v>166</v>
      </c>
      <c r="B17" s="5" t="n">
        <v>1012898</v>
      </c>
      <c r="C17" s="5" t="n">
        <v>1012598</v>
      </c>
      <c r="D17" s="6" t="n">
        <v>1753</v>
      </c>
      <c r="E17" s="5" t="n">
        <v>1548383</v>
      </c>
      <c r="F17" s="5" t="n">
        <v>-537623</v>
      </c>
      <c r="G17" s="5" t="n">
        <v>85</v>
      </c>
      <c r="H17" s="5" t="n">
        <v>300</v>
      </c>
    </row>
    <row r="18" spans="1:8">
      <c r="A18" s="3" t="s">
        <v>154</v>
      </c>
    </row>
    <row r="19" spans="1:8">
      <c r="A19" s="4" t="s">
        <v>127</v>
      </c>
      <c r="B19" s="5" t="n">
        <v>-4070</v>
      </c>
      <c r="C19" s="5" t="n">
        <v>-4070</v>
      </c>
      <c r="F19" s="5" t="n">
        <v>-4070</v>
      </c>
    </row>
    <row r="20" spans="1:8">
      <c r="A20" s="4" t="s">
        <v>155</v>
      </c>
      <c r="B20" s="5" t="n">
        <v>-85</v>
      </c>
      <c r="C20" s="5" t="n">
        <v>-85</v>
      </c>
      <c r="G20" s="5" t="n">
        <v>-85</v>
      </c>
    </row>
    <row r="21" spans="1:8">
      <c r="A21" s="4" t="s">
        <v>156</v>
      </c>
      <c r="D21" s="5" t="n">
        <v>1250379</v>
      </c>
    </row>
    <row r="22" spans="1:8">
      <c r="A22" s="4" t="s">
        <v>157</v>
      </c>
      <c r="B22" s="5" t="n">
        <v>13942</v>
      </c>
      <c r="C22" s="5" t="n">
        <v>13942</v>
      </c>
      <c r="D22" s="6" t="n">
        <v>13</v>
      </c>
      <c r="E22" s="5" t="n">
        <v>13929</v>
      </c>
    </row>
    <row r="23" spans="1:8">
      <c r="A23" s="4" t="s">
        <v>167</v>
      </c>
      <c r="B23" s="5" t="n">
        <v>-12744</v>
      </c>
      <c r="C23" s="5" t="n">
        <v>-12744</v>
      </c>
      <c r="E23" s="5" t="n">
        <v>-12744</v>
      </c>
    </row>
    <row r="24" spans="1:8">
      <c r="A24" s="4" t="s">
        <v>159</v>
      </c>
      <c r="D24" s="5" t="n">
        <v>-101765</v>
      </c>
    </row>
    <row r="25" spans="1:8">
      <c r="A25" s="4" t="s">
        <v>160</v>
      </c>
      <c r="B25" s="5" t="n">
        <v>-1198</v>
      </c>
      <c r="C25" s="5" t="n">
        <v>-1198</v>
      </c>
      <c r="D25" s="6" t="n">
        <v>-2</v>
      </c>
      <c r="E25" s="5" t="n">
        <v>-1196</v>
      </c>
    </row>
    <row r="26" spans="1:8">
      <c r="A26" s="4" t="s">
        <v>161</v>
      </c>
      <c r="B26" s="5" t="n">
        <v>-28843</v>
      </c>
      <c r="C26" s="5" t="n">
        <v>-28843</v>
      </c>
      <c r="F26" s="5" t="n">
        <v>-28843</v>
      </c>
    </row>
    <row r="27" spans="1:8">
      <c r="A27" s="4" t="s">
        <v>162</v>
      </c>
      <c r="B27" s="5" t="n">
        <v>-2</v>
      </c>
      <c r="C27" s="5" t="n">
        <v>-2</v>
      </c>
      <c r="E27" s="5" t="n">
        <v>-2</v>
      </c>
    </row>
    <row r="28" spans="1:8">
      <c r="A28" s="4" t="s">
        <v>163</v>
      </c>
      <c r="D28" s="5" t="n">
        <v>176422788</v>
      </c>
    </row>
    <row r="29" spans="1:8">
      <c r="A29" s="4" t="s">
        <v>164</v>
      </c>
      <c r="B29" s="6" t="n">
        <v>979898</v>
      </c>
      <c r="C29" s="5" t="n">
        <v>979598</v>
      </c>
      <c r="D29" s="6" t="n">
        <v>1764</v>
      </c>
      <c r="E29" s="5" t="n">
        <v>1548370</v>
      </c>
      <c r="F29" s="5" t="n">
        <v>-570536</v>
      </c>
      <c r="G29" s="5" t="n">
        <v>0</v>
      </c>
      <c r="H29" s="5" t="n">
        <v>300</v>
      </c>
    </row>
    <row r="30" spans="1:8">
      <c r="A30" s="4" t="s">
        <v>168</v>
      </c>
      <c r="B30" s="5" t="n">
        <v>177523853</v>
      </c>
      <c r="D30" s="5" t="n">
        <v>177523853</v>
      </c>
    </row>
    <row r="31" spans="1:8">
      <c r="A31" s="4" t="s">
        <v>169</v>
      </c>
      <c r="B31" s="6" t="n">
        <v>930895</v>
      </c>
      <c r="C31" s="5" t="n">
        <v>930612</v>
      </c>
      <c r="D31" s="6" t="n">
        <v>1775</v>
      </c>
      <c r="E31" s="5" t="n">
        <v>1555380</v>
      </c>
      <c r="F31" s="5" t="n">
        <v>-626543</v>
      </c>
      <c r="G31" s="5" t="n">
        <v>0</v>
      </c>
      <c r="H31" s="5" t="n">
        <v>283</v>
      </c>
    </row>
    <row r="32" spans="1:8">
      <c r="A32" s="3" t="s">
        <v>154</v>
      </c>
    </row>
    <row r="33" spans="1:8">
      <c r="A33" s="4" t="s">
        <v>127</v>
      </c>
      <c r="B33" s="5" t="n">
        <v>262067</v>
      </c>
      <c r="C33" s="5" t="n">
        <v>262091</v>
      </c>
      <c r="F33" s="5" t="n">
        <v>262091</v>
      </c>
      <c r="H33" s="5" t="n">
        <v>-24</v>
      </c>
    </row>
    <row r="34" spans="1:8">
      <c r="A34" s="4" t="s">
        <v>155</v>
      </c>
      <c r="B34" s="5" t="n">
        <v>0</v>
      </c>
    </row>
    <row r="35" spans="1:8">
      <c r="A35" s="4" t="s">
        <v>156</v>
      </c>
      <c r="D35" s="5" t="n">
        <v>3434259</v>
      </c>
    </row>
    <row r="36" spans="1:8">
      <c r="A36" s="4" t="s">
        <v>157</v>
      </c>
      <c r="B36" s="5" t="n">
        <v>39219</v>
      </c>
      <c r="C36" s="5" t="n">
        <v>39219</v>
      </c>
      <c r="D36" s="6" t="n">
        <v>34</v>
      </c>
      <c r="E36" s="5" t="n">
        <v>39185</v>
      </c>
    </row>
    <row r="37" spans="1:8">
      <c r="A37" s="4" t="s">
        <v>158</v>
      </c>
      <c r="B37" s="5" t="n">
        <v>13164</v>
      </c>
      <c r="C37" s="5" t="n">
        <v>13164</v>
      </c>
      <c r="E37" s="5" t="n">
        <v>13164</v>
      </c>
    </row>
    <row r="38" spans="1:8">
      <c r="A38" s="4" t="s">
        <v>159</v>
      </c>
      <c r="D38" s="5" t="n">
        <v>-8520642</v>
      </c>
    </row>
    <row r="39" spans="1:8">
      <c r="A39" s="4" t="s">
        <v>160</v>
      </c>
      <c r="B39" s="5" t="n">
        <v>-97672</v>
      </c>
      <c r="C39" s="5" t="n">
        <v>-97672</v>
      </c>
      <c r="D39" s="6" t="n">
        <v>-85</v>
      </c>
      <c r="E39" s="5" t="n">
        <v>-97587</v>
      </c>
    </row>
    <row r="40" spans="1:8">
      <c r="A40" s="4" t="s">
        <v>161</v>
      </c>
      <c r="B40" s="5" t="n">
        <v>-85285</v>
      </c>
      <c r="C40" s="5" t="n">
        <v>-85285</v>
      </c>
      <c r="F40" s="5" t="n">
        <v>-85285</v>
      </c>
    </row>
    <row r="41" spans="1:8">
      <c r="A41" s="4" t="s">
        <v>162</v>
      </c>
      <c r="B41" s="6" t="n">
        <v>-3</v>
      </c>
      <c r="C41" s="5" t="n">
        <v>-3</v>
      </c>
      <c r="E41" s="5" t="n">
        <v>-3</v>
      </c>
    </row>
    <row r="42" spans="1:8">
      <c r="A42" s="4" t="s">
        <v>170</v>
      </c>
      <c r="B42" s="5" t="n">
        <v>172437470</v>
      </c>
      <c r="D42" s="5" t="n">
        <v>172437470</v>
      </c>
    </row>
    <row r="43" spans="1:8">
      <c r="A43" s="4" t="s">
        <v>171</v>
      </c>
      <c r="B43" s="6" t="n">
        <v>1062385</v>
      </c>
      <c r="C43" s="5" t="n">
        <v>1062126</v>
      </c>
      <c r="D43" s="6" t="n">
        <v>1724</v>
      </c>
      <c r="E43" s="5" t="n">
        <v>1510139</v>
      </c>
      <c r="F43" s="5" t="n">
        <v>-449737</v>
      </c>
      <c r="G43" s="5" t="n">
        <v>0</v>
      </c>
      <c r="H43" s="5" t="n">
        <v>259</v>
      </c>
    </row>
    <row r="44" spans="1:8">
      <c r="A44" s="4" t="s">
        <v>172</v>
      </c>
      <c r="D44" s="5" t="n">
        <v>175001561</v>
      </c>
    </row>
    <row r="45" spans="1:8">
      <c r="A45" s="4" t="s">
        <v>173</v>
      </c>
      <c r="B45" s="5" t="n">
        <v>814104</v>
      </c>
      <c r="C45" s="5" t="n">
        <v>813838</v>
      </c>
      <c r="D45" s="6" t="n">
        <v>1750</v>
      </c>
      <c r="E45" s="5" t="n">
        <v>1550351</v>
      </c>
      <c r="F45" s="5" t="n">
        <v>-738263</v>
      </c>
      <c r="G45" s="5" t="n">
        <v>0</v>
      </c>
      <c r="H45" s="5" t="n">
        <v>266</v>
      </c>
    </row>
    <row r="46" spans="1:8">
      <c r="A46" s="3" t="s">
        <v>154</v>
      </c>
    </row>
    <row r="47" spans="1:8">
      <c r="A47" s="4" t="s">
        <v>127</v>
      </c>
      <c r="B47" s="5" t="n">
        <v>316877</v>
      </c>
      <c r="C47" s="5" t="n">
        <v>316884</v>
      </c>
      <c r="F47" s="5" t="n">
        <v>316884</v>
      </c>
      <c r="H47" s="5" t="n">
        <v>-7</v>
      </c>
    </row>
    <row r="48" spans="1:8">
      <c r="A48" s="4" t="s">
        <v>155</v>
      </c>
      <c r="B48" s="5" t="n">
        <v>0</v>
      </c>
    </row>
    <row r="49" spans="1:8">
      <c r="A49" s="4" t="s">
        <v>156</v>
      </c>
      <c r="D49" s="5" t="n">
        <v>1116391</v>
      </c>
    </row>
    <row r="50" spans="1:8">
      <c r="A50" s="4" t="s">
        <v>157</v>
      </c>
      <c r="B50" s="5" t="n">
        <v>12748</v>
      </c>
      <c r="C50" s="5" t="n">
        <v>12748</v>
      </c>
      <c r="D50" s="6" t="n">
        <v>11</v>
      </c>
      <c r="E50" s="5" t="n">
        <v>12737</v>
      </c>
    </row>
    <row r="51" spans="1:8">
      <c r="A51" s="4" t="s">
        <v>167</v>
      </c>
      <c r="B51" s="5" t="n">
        <v>-10864</v>
      </c>
      <c r="C51" s="5" t="n">
        <v>-10864</v>
      </c>
      <c r="E51" s="5" t="n">
        <v>-10864</v>
      </c>
    </row>
    <row r="52" spans="1:8">
      <c r="A52" s="4" t="s">
        <v>159</v>
      </c>
      <c r="D52" s="5" t="n">
        <v>-3680482</v>
      </c>
    </row>
    <row r="53" spans="1:8">
      <c r="A53" s="4" t="s">
        <v>160</v>
      </c>
      <c r="B53" s="5" t="n">
        <v>-42122</v>
      </c>
      <c r="C53" s="5" t="n">
        <v>-42122</v>
      </c>
      <c r="D53" s="6" t="n">
        <v>-37</v>
      </c>
      <c r="E53" s="5" t="n">
        <v>-42085</v>
      </c>
    </row>
    <row r="54" spans="1:8">
      <c r="A54" s="4" t="s">
        <v>161</v>
      </c>
      <c r="B54" s="6" t="n">
        <v>-28358</v>
      </c>
      <c r="C54" s="5" t="n">
        <v>-28358</v>
      </c>
      <c r="F54" s="5" t="n">
        <v>-28358</v>
      </c>
    </row>
    <row r="55" spans="1:8">
      <c r="A55" s="4" t="s">
        <v>170</v>
      </c>
      <c r="B55" s="5" t="n">
        <v>172437470</v>
      </c>
      <c r="D55" s="5" t="n">
        <v>172437470</v>
      </c>
    </row>
    <row r="56" spans="1:8">
      <c r="A56" s="4" t="s">
        <v>171</v>
      </c>
      <c r="B56" s="6" t="n">
        <v>1062385</v>
      </c>
      <c r="C56" s="6" t="n">
        <v>1062126</v>
      </c>
      <c r="D56" s="6" t="n">
        <v>1724</v>
      </c>
      <c r="E56" s="6" t="n">
        <v>1510139</v>
      </c>
      <c r="F56" s="6" t="n">
        <v>-449737</v>
      </c>
      <c r="G56" s="6" t="n">
        <v>0</v>
      </c>
      <c r="H56" s="6" t="n">
        <v>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8</v>
      </c>
    </row>
    <row r="3" spans="1:3">
      <c r="A3" s="3" t="s">
        <v>175</v>
      </c>
    </row>
    <row r="4" spans="1:3">
      <c r="A4" s="4" t="s">
        <v>176</v>
      </c>
      <c r="B4" s="6" t="n">
        <v>262067</v>
      </c>
      <c r="C4" s="6" t="n">
        <v>30309</v>
      </c>
    </row>
    <row r="5" spans="1:3">
      <c r="A5" s="3" t="s">
        <v>177</v>
      </c>
    </row>
    <row r="6" spans="1:3">
      <c r="A6" s="4" t="s">
        <v>116</v>
      </c>
      <c r="B6" s="5" t="n">
        <v>112902</v>
      </c>
      <c r="C6" s="5" t="n">
        <v>118831</v>
      </c>
    </row>
    <row r="7" spans="1:3">
      <c r="A7" s="4" t="s">
        <v>118</v>
      </c>
      <c r="B7" s="5" t="n">
        <v>8706</v>
      </c>
      <c r="C7" s="5" t="n">
        <v>0</v>
      </c>
    </row>
    <row r="8" spans="1:3">
      <c r="A8" s="4" t="s">
        <v>178</v>
      </c>
      <c r="B8" s="5" t="n">
        <v>2556</v>
      </c>
      <c r="C8" s="5" t="n">
        <v>-25</v>
      </c>
    </row>
    <row r="9" spans="1:3">
      <c r="A9" s="4" t="s">
        <v>179</v>
      </c>
      <c r="B9" s="5" t="n">
        <v>-4245</v>
      </c>
      <c r="C9" s="5" t="n">
        <v>-6932</v>
      </c>
    </row>
    <row r="10" spans="1:3">
      <c r="A10" s="4" t="s">
        <v>180</v>
      </c>
      <c r="B10" s="5" t="n">
        <v>0</v>
      </c>
      <c r="C10" s="5" t="n">
        <v>768</v>
      </c>
    </row>
    <row r="11" spans="1:3">
      <c r="A11" s="4" t="s">
        <v>181</v>
      </c>
      <c r="B11" s="5" t="n">
        <v>-2832</v>
      </c>
      <c r="C11" s="5" t="n">
        <v>-4360</v>
      </c>
    </row>
    <row r="12" spans="1:3">
      <c r="A12" s="4" t="s">
        <v>182</v>
      </c>
      <c r="B12" s="5" t="n">
        <v>4346</v>
      </c>
      <c r="C12" s="5" t="n">
        <v>4693</v>
      </c>
    </row>
    <row r="13" spans="1:3">
      <c r="A13" s="4" t="s">
        <v>124</v>
      </c>
      <c r="B13" s="5" t="n">
        <v>2229</v>
      </c>
      <c r="C13" s="5" t="n">
        <v>0</v>
      </c>
    </row>
    <row r="14" spans="1:3">
      <c r="A14" s="4" t="s">
        <v>183</v>
      </c>
      <c r="B14" s="5" t="n">
        <v>41706</v>
      </c>
      <c r="C14" s="5" t="n">
        <v>-30102</v>
      </c>
    </row>
    <row r="15" spans="1:3">
      <c r="A15" s="4" t="s">
        <v>184</v>
      </c>
      <c r="B15" s="5" t="n">
        <v>-327311</v>
      </c>
      <c r="C15" s="5" t="n">
        <v>-11942</v>
      </c>
    </row>
    <row r="16" spans="1:3">
      <c r="A16" s="3" t="s">
        <v>185</v>
      </c>
    </row>
    <row r="17" spans="1:3">
      <c r="A17" s="4" t="s">
        <v>186</v>
      </c>
      <c r="B17" s="5" t="n">
        <v>-2206</v>
      </c>
      <c r="C17" s="5" t="n">
        <v>-10983</v>
      </c>
    </row>
    <row r="18" spans="1:3">
      <c r="A18" s="4" t="s">
        <v>70</v>
      </c>
      <c r="B18" s="5" t="n">
        <v>-33140</v>
      </c>
      <c r="C18" s="5" t="n">
        <v>-19295</v>
      </c>
    </row>
    <row r="19" spans="1:3">
      <c r="A19" s="4" t="s">
        <v>76</v>
      </c>
      <c r="B19" s="5" t="n">
        <v>-2688</v>
      </c>
      <c r="C19" s="5" t="n">
        <v>10534</v>
      </c>
    </row>
    <row r="20" spans="1:3">
      <c r="A20" s="4" t="s">
        <v>82</v>
      </c>
      <c r="B20" s="5" t="n">
        <v>-11124</v>
      </c>
      <c r="C20" s="5" t="n">
        <v>-5023</v>
      </c>
    </row>
    <row r="21" spans="1:3">
      <c r="A21" s="4" t="s">
        <v>187</v>
      </c>
      <c r="B21" s="5" t="n">
        <v>-2808</v>
      </c>
      <c r="C21" s="5" t="n">
        <v>0</v>
      </c>
    </row>
    <row r="22" spans="1:3">
      <c r="A22" s="4" t="s">
        <v>188</v>
      </c>
      <c r="B22" s="5" t="n">
        <v>225</v>
      </c>
      <c r="C22" s="5" t="n">
        <v>2535</v>
      </c>
    </row>
    <row r="23" spans="1:3">
      <c r="A23" s="4" t="s">
        <v>189</v>
      </c>
      <c r="B23" s="5" t="n">
        <v>48383</v>
      </c>
      <c r="C23" s="5" t="n">
        <v>79008</v>
      </c>
    </row>
    <row r="24" spans="1:3">
      <c r="A24" s="3" t="s">
        <v>190</v>
      </c>
    </row>
    <row r="25" spans="1:3">
      <c r="A25" s="4" t="s">
        <v>191</v>
      </c>
      <c r="B25" s="5" t="n">
        <v>-57738</v>
      </c>
      <c r="C25" s="5" t="n">
        <v>-70754</v>
      </c>
    </row>
    <row r="26" spans="1:3">
      <c r="A26" s="4" t="s">
        <v>192</v>
      </c>
      <c r="B26" s="5" t="n">
        <v>931589</v>
      </c>
      <c r="C26" s="5" t="n">
        <v>41649</v>
      </c>
    </row>
    <row r="27" spans="1:3">
      <c r="A27" s="4" t="s">
        <v>193</v>
      </c>
      <c r="B27" s="5" t="n">
        <v>16186</v>
      </c>
      <c r="C27" s="5" t="n">
        <v>0</v>
      </c>
    </row>
    <row r="28" spans="1:3">
      <c r="A28" s="4" t="s">
        <v>194</v>
      </c>
      <c r="B28" s="5" t="n">
        <v>-19818</v>
      </c>
      <c r="C28" s="5" t="n">
        <v>-24979</v>
      </c>
    </row>
    <row r="29" spans="1:3">
      <c r="A29" s="4" t="s">
        <v>65</v>
      </c>
      <c r="B29" s="5" t="n">
        <v>0</v>
      </c>
      <c r="C29" s="5" t="n">
        <v>-426</v>
      </c>
    </row>
    <row r="30" spans="1:3">
      <c r="A30" s="4" t="s">
        <v>195</v>
      </c>
      <c r="B30" s="5" t="n">
        <v>-1014</v>
      </c>
      <c r="C30" s="5" t="n">
        <v>0</v>
      </c>
    </row>
    <row r="31" spans="1:3">
      <c r="A31" s="4" t="s">
        <v>196</v>
      </c>
      <c r="B31" s="5" t="n">
        <v>972</v>
      </c>
      <c r="C31" s="5" t="n">
        <v>1111</v>
      </c>
    </row>
    <row r="32" spans="1:3">
      <c r="A32" s="4" t="s">
        <v>197</v>
      </c>
      <c r="B32" s="5" t="n">
        <v>867</v>
      </c>
      <c r="C32" s="5" t="n">
        <v>4629</v>
      </c>
    </row>
    <row r="33" spans="1:3">
      <c r="A33" s="4" t="s">
        <v>198</v>
      </c>
      <c r="B33" s="5" t="n">
        <v>871044</v>
      </c>
      <c r="C33" s="5" t="n">
        <v>-48770</v>
      </c>
    </row>
    <row r="34" spans="1:3">
      <c r="A34" s="3" t="s">
        <v>199</v>
      </c>
    </row>
    <row r="35" spans="1:3">
      <c r="A35" s="4" t="s">
        <v>200</v>
      </c>
      <c r="B35" s="5" t="n">
        <v>322590</v>
      </c>
      <c r="C35" s="5" t="n">
        <v>162035</v>
      </c>
    </row>
    <row r="36" spans="1:3">
      <c r="A36" s="4" t="s">
        <v>201</v>
      </c>
      <c r="B36" s="5" t="n">
        <v>-1107218</v>
      </c>
      <c r="C36" s="5" t="n">
        <v>-40327</v>
      </c>
    </row>
    <row r="37" spans="1:3">
      <c r="A37" s="4" t="s">
        <v>202</v>
      </c>
      <c r="B37" s="5" t="n">
        <v>-2508</v>
      </c>
      <c r="C37" s="5" t="n">
        <v>-166</v>
      </c>
    </row>
    <row r="38" spans="1:3">
      <c r="A38" s="4" t="s">
        <v>203</v>
      </c>
      <c r="B38" s="5" t="n">
        <v>-97672</v>
      </c>
      <c r="C38" s="5" t="n">
        <v>-94569</v>
      </c>
    </row>
    <row r="39" spans="1:3">
      <c r="A39" s="4" t="s">
        <v>204</v>
      </c>
      <c r="B39" s="5" t="n">
        <v>-3</v>
      </c>
      <c r="C39" s="5" t="n">
        <v>-2</v>
      </c>
    </row>
    <row r="40" spans="1:3">
      <c r="A40" s="4" t="s">
        <v>205</v>
      </c>
      <c r="B40" s="5" t="n">
        <v>-46525</v>
      </c>
      <c r="C40" s="5" t="n">
        <v>-44509</v>
      </c>
    </row>
    <row r="41" spans="1:3">
      <c r="A41" s="4" t="s">
        <v>206</v>
      </c>
      <c r="B41" s="5" t="n">
        <v>-931336</v>
      </c>
      <c r="C41" s="5" t="n">
        <v>-17538</v>
      </c>
    </row>
    <row r="42" spans="1:3">
      <c r="A42" s="4" t="s">
        <v>207</v>
      </c>
      <c r="B42" s="5" t="n">
        <v>-11909</v>
      </c>
      <c r="C42" s="5" t="n">
        <v>12700</v>
      </c>
    </row>
    <row r="43" spans="1:3">
      <c r="A43" s="4" t="s">
        <v>208</v>
      </c>
      <c r="B43" s="5" t="n">
        <v>76038</v>
      </c>
      <c r="C43" s="5" t="n">
        <v>65486</v>
      </c>
    </row>
    <row r="44" spans="1:3">
      <c r="A44" s="4" t="s">
        <v>209</v>
      </c>
      <c r="B44" s="5" t="n">
        <v>64129</v>
      </c>
      <c r="C44" s="5" t="n">
        <v>78186</v>
      </c>
    </row>
    <row r="45" spans="1:3">
      <c r="A45" s="3" t="s">
        <v>210</v>
      </c>
    </row>
    <row r="46" spans="1:3">
      <c r="A46" s="4" t="s">
        <v>211</v>
      </c>
      <c r="B46" s="5" t="n">
        <v>62199</v>
      </c>
      <c r="C46" s="5" t="n">
        <v>54623</v>
      </c>
    </row>
    <row r="47" spans="1:3">
      <c r="A47" s="3" t="s">
        <v>212</v>
      </c>
    </row>
    <row r="48" spans="1:3">
      <c r="A48" s="4" t="s">
        <v>213</v>
      </c>
      <c r="B48" s="5" t="n">
        <v>271000</v>
      </c>
      <c r="C48" s="5" t="n">
        <v>0</v>
      </c>
    </row>
    <row r="49" spans="1:3">
      <c r="A49" s="4" t="s">
        <v>78</v>
      </c>
      <c r="B49" s="5" t="n">
        <v>9343</v>
      </c>
      <c r="C49" s="5" t="n">
        <v>9424</v>
      </c>
    </row>
    <row r="50" spans="1:3">
      <c r="A50" s="4" t="s">
        <v>81</v>
      </c>
      <c r="B50" s="5" t="n">
        <v>11658</v>
      </c>
      <c r="C50" s="5" t="n">
        <v>10353</v>
      </c>
    </row>
    <row r="51" spans="1:3">
      <c r="A51" s="4" t="s">
        <v>214</v>
      </c>
      <c r="B51" s="5" t="n">
        <v>23553</v>
      </c>
      <c r="C51" s="5" t="n">
        <v>20053</v>
      </c>
    </row>
    <row r="52" spans="1:3">
      <c r="A52" s="4" t="s">
        <v>215</v>
      </c>
      <c r="B52" s="5" t="n">
        <v>5011</v>
      </c>
      <c r="C52" s="5" t="n">
        <v>6888</v>
      </c>
    </row>
    <row r="53" spans="1:3">
      <c r="A53" s="4" t="s">
        <v>216</v>
      </c>
      <c r="B53" s="5" t="n">
        <v>1091</v>
      </c>
      <c r="C53" s="5" t="n">
        <v>869</v>
      </c>
    </row>
    <row r="54" spans="1:3">
      <c r="A54" s="4" t="s">
        <v>217</v>
      </c>
      <c r="B54" s="5" t="n">
        <v>0</v>
      </c>
      <c r="C54" s="5" t="n">
        <v>484</v>
      </c>
    </row>
    <row r="55" spans="1:3">
      <c r="A55" s="4" t="s">
        <v>218</v>
      </c>
      <c r="B55" s="6" t="n">
        <v>39219</v>
      </c>
      <c r="C55" s="6" t="n">
        <v>424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9</v>
      </c>
      <c r="B1" s="2" t="s">
        <v>1</v>
      </c>
    </row>
    <row r="2" spans="1:3">
      <c r="B2" s="2" t="s">
        <v>2</v>
      </c>
      <c r="C2" s="2" t="s">
        <v>108</v>
      </c>
    </row>
    <row r="3" spans="1:3">
      <c r="A3" s="3" t="s">
        <v>220</v>
      </c>
    </row>
    <row r="4" spans="1:3">
      <c r="A4" s="4" t="s">
        <v>221</v>
      </c>
      <c r="B4" s="6" t="n">
        <v>1711</v>
      </c>
      <c r="C4" s="6" t="n">
        <v>24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27:33Z</dcterms:created>
  <dcterms:modified xmlns:dcterms="http://purl.org/dc/terms/" xmlns:xsi="http://www.w3.org/2001/XMLSchema-instance" xsi:type="dcterms:W3CDTF">2019-11-13T17:27:33Z</dcterms:modified>
</cp:coreProperties>
</file>